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s (Parenthetical)" sheetId="3" r:id="rId3"/>
    <s:sheet name="Condensed Consolidated Statemen" sheetId="4" r:id="rId4"/>
    <s:sheet name="Condensed Consolidated Stateme5" sheetId="5" r:id="rId5"/>
    <s:sheet name="Basis of Presentation" sheetId="6" r:id="rId6"/>
    <s:sheet name="Summary of Significant Accounti" sheetId="7" r:id="rId7"/>
    <s:sheet name="Going Concern" sheetId="8" r:id="rId8"/>
    <s:sheet name="Accounts Receivable Disclosure" sheetId="9" r:id="rId9"/>
    <s:sheet name="Prepaid Expenses and Deposits D" sheetId="10" r:id="rId10"/>
    <s:sheet name="Fixed Assets Disclosure" sheetId="11" r:id="rId11"/>
    <s:sheet name="Intangible Assets Disclosure" sheetId="12" r:id="rId12"/>
    <s:sheet name="Residual Contracts Disclosure" sheetId="13" r:id="rId13"/>
    <s:sheet name="Goodwill Disclosure" sheetId="14" r:id="rId14"/>
    <s:sheet name="Notes Payable - Related Party, " sheetId="15" r:id="rId15"/>
    <s:sheet name="Stockholders' Equity Disclosure" sheetId="16" r:id="rId16"/>
    <s:sheet name="Warrants and Options Disclosure" sheetId="17" r:id="rId17"/>
    <s:sheet name="Business Acquisitions Disclosur" sheetId="18" r:id="rId18"/>
    <s:sheet name="Subsequent Event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Accounts Receivable Disclosure_" sheetId="35" r:id="rId35"/>
    <s:sheet name="Fixed Assets Disclosure_ Schedu" sheetId="36" r:id="rId36"/>
    <s:sheet name="Intangible Assets Disclosure_ S" sheetId="37" r:id="rId37"/>
    <s:sheet name="Residual Contracts Disclosure_ " sheetId="38" r:id="rId38"/>
    <s:sheet name="Goodwill Disclosure_ Schedule o" sheetId="39" r:id="rId39"/>
    <s:sheet name="Warrants and Options Disclosu40" sheetId="40" r:id="rId40"/>
    <s:sheet name="Business Acquisitions Disclos41" sheetId="41" r:id="rId41"/>
    <s:sheet name="Business Acquisitions Disclos42" sheetId="42" r:id="rId42"/>
    <s:sheet name="Summary of Significant Accoun43" sheetId="43" r:id="rId43"/>
    <s:sheet name="Summary of Significant Accoun44" sheetId="44" r:id="rId44"/>
    <s:sheet name="Going Concern (Details)" sheetId="45" r:id="rId45"/>
    <s:sheet name="Accounts Receivable Disclosur46" sheetId="46" r:id="rId46"/>
    <s:sheet name="Prepaid Expenses and Deposits47" sheetId="47" r:id="rId47"/>
    <s:sheet name="Fixed Assets Disclosure_ Sche48" sheetId="48" r:id="rId48"/>
    <s:sheet name="Intangible Assets Disclosure_49" sheetId="49" r:id="rId49"/>
    <s:sheet name="Intangible Assets Disclosure (D" sheetId="50" r:id="rId50"/>
    <s:sheet name="Residual Contracts Disclosure (" sheetId="51" r:id="rId51"/>
    <s:sheet name="Residual Contracts Disclosure52" sheetId="52" r:id="rId52"/>
    <s:sheet name="Goodwill Disclosure_ Schedule53" sheetId="53" r:id="rId53"/>
    <s:sheet name="Notes Payable - Related Party54" sheetId="54" r:id="rId54"/>
    <s:sheet name="Stockholders' Equity Disclosu55" sheetId="55" r:id="rId55"/>
    <s:sheet name="Warrants and Options Disclosu56" sheetId="56" r:id="rId56"/>
    <s:sheet name="Warrants and Options Disclosu57" sheetId="57" r:id="rId57"/>
    <s:sheet name="Business Acquisitions Disclos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325">
  <si>
    <t>Document and Entity Information</t>
  </si>
  <si>
    <t>9 Months Ended</t>
  </si>
  <si>
    <t>Sep. 30, 2015shares</t>
  </si>
  <si>
    <t>Entity Registrant Name</t>
  </si>
  <si>
    <t>SPINDLE,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spdl</t>
  </si>
  <si>
    <t>Condensed Consolidated Balance Sheets - USD ($)</t>
  </si>
  <si>
    <t>Sep. 30, 2015</t>
  </si>
  <si>
    <t>Dec. 31, 2014</t>
  </si>
  <si>
    <t>Current assets:</t>
  </si>
  <si>
    <t>Cash and cash equivalents</t>
  </si>
  <si>
    <t>Restricted cash</t>
  </si>
  <si>
    <t>Accounts receivable, net</t>
  </si>
  <si>
    <t>Prepaid expenses and other assets</t>
  </si>
  <si>
    <t>Inventory</t>
  </si>
  <si>
    <t>Total current assets</t>
  </si>
  <si>
    <t>Other assets</t>
  </si>
  <si>
    <t>Property and equipment, net</t>
  </si>
  <si>
    <t>Intangible assets, net</t>
  </si>
  <si>
    <t>Assets held for sale, net</t>
  </si>
  <si>
    <t>Deposits</t>
  </si>
  <si>
    <t>Goodwill, net</t>
  </si>
  <si>
    <t>Total other assets</t>
  </si>
  <si>
    <t>Total assets</t>
  </si>
  <si>
    <t>Current liabilities</t>
  </si>
  <si>
    <t>Accounts payable and accrued liabilities</t>
  </si>
  <si>
    <t>Advances</t>
  </si>
  <si>
    <t>Deferred revenue</t>
  </si>
  <si>
    <t>Accrued liabilities - related party</t>
  </si>
  <si>
    <t>Notes payable - related party, net</t>
  </si>
  <si>
    <t>Total current liabilities</t>
  </si>
  <si>
    <t>Total liabilities</t>
  </si>
  <si>
    <t>Stockholders' equity</t>
  </si>
  <si>
    <t>Preferred stock, value</t>
  </si>
  <si>
    <t xml:space="preserve"> </t>
  </si>
  <si>
    <t>Common stock, value</t>
  </si>
  <si>
    <t>Common stock payable</t>
  </si>
  <si>
    <t>Additional paid-in capital</t>
  </si>
  <si>
    <t>Accumulated deficit</t>
  </si>
  <si>
    <t>Total stockholders' equity</t>
  </si>
  <si>
    <t>Total liabilities and stockholders' equity</t>
  </si>
  <si>
    <t>Balance Sheets (Parenthetical) - USD ($)</t>
  </si>
  <si>
    <t>Balance Sheets</t>
  </si>
  <si>
    <t>Debt discount, notes payable</t>
  </si>
  <si>
    <t>Preferred stock, par value</t>
  </si>
  <si>
    <t>Preferred stock, shares authorized</t>
  </si>
  <si>
    <t>Common stock, par value</t>
  </si>
  <si>
    <t>Common stock, shares authorized</t>
  </si>
  <si>
    <t>Common stock, shares issued</t>
  </si>
  <si>
    <t>Common stock, shares outstanding</t>
  </si>
  <si>
    <t>Common shares payable, unissued</t>
  </si>
  <si>
    <t>Condensed Consolidated Statements of Operations - USD ($)</t>
  </si>
  <si>
    <t>3 Months Ended</t>
  </si>
  <si>
    <t>Sep. 30, 2014</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Total operating expenses</t>
  </si>
  <si>
    <t>Net operating income (loss)</t>
  </si>
  <si>
    <t>Other income (expense)</t>
  </si>
  <si>
    <t>Gain (loss) on sale of assets</t>
  </si>
  <si>
    <t>Other expense</t>
  </si>
  <si>
    <t>Interest expense, net</t>
  </si>
  <si>
    <t>Interest expense - related party</t>
  </si>
  <si>
    <t>Total other income (expense)</t>
  </si>
  <si>
    <t>Loss before provision for income taxes</t>
  </si>
  <si>
    <t>Provision for income taxes</t>
  </si>
  <si>
    <t>Net (loss)</t>
  </si>
  <si>
    <t>Weighted average number of common shares outstanding - basic and diluted</t>
  </si>
  <si>
    <t>Net (loss) per share - basic and diluted</t>
  </si>
  <si>
    <t>Condensed Consolidated Statements of Cash Flows - USD ($)</t>
  </si>
  <si>
    <t>Operating activities</t>
  </si>
  <si>
    <t>Adjustments to reconcile net loss to net cash (used) by operating activities:</t>
  </si>
  <si>
    <t>Shares issued for services</t>
  </si>
  <si>
    <t>Shares issued for officer compensation</t>
  </si>
  <si>
    <t>Gain on sale of assets</t>
  </si>
  <si>
    <t>Amortization of debt discounts - related party</t>
  </si>
  <si>
    <t>Sharebased compensation expense</t>
  </si>
  <si>
    <t>Decrease in allowance for doubtful accounts</t>
  </si>
  <si>
    <t>Changes in operating assets and liabilities:</t>
  </si>
  <si>
    <t>(Increase) in accounts receivable</t>
  </si>
  <si>
    <t>(Increase) decrease in prepaid expenses</t>
  </si>
  <si>
    <t>(Increase) in inventory</t>
  </si>
  <si>
    <t>(Increase) decrease in deposits and other assets</t>
  </si>
  <si>
    <t>Increase in accounts payable and accrued expenses</t>
  </si>
  <si>
    <t>(Decrease) increase in deferred revenue</t>
  </si>
  <si>
    <t>(Decrease) increase in expenses - related party</t>
  </si>
  <si>
    <t>(Decrease) increase in accrued interest - related party</t>
  </si>
  <si>
    <t>Net cash (used in) operating activities</t>
  </si>
  <si>
    <t>Cash flows from investing activities</t>
  </si>
  <si>
    <t>Acquisition of intellectual property</t>
  </si>
  <si>
    <t>Sale of residual assets</t>
  </si>
  <si>
    <t>Additions to capitalized software development</t>
  </si>
  <si>
    <t>Net cash provided by (used in) investing activities</t>
  </si>
  <si>
    <t>Cash flows from financing activities</t>
  </si>
  <si>
    <t>Proceeds for advances</t>
  </si>
  <si>
    <t>Proceeds for notes payable - related party</t>
  </si>
  <si>
    <t>Proceeds from sale of common stock</t>
  </si>
  <si>
    <t>Net cash provided by (used in) financing activities</t>
  </si>
  <si>
    <t>Net increase (decrease) in cash</t>
  </si>
  <si>
    <t>Cash - beginning of the period</t>
  </si>
  <si>
    <t>Cash - ending of the period</t>
  </si>
  <si>
    <t>Supplemental disclosures:</t>
  </si>
  <si>
    <t>Interest paid</t>
  </si>
  <si>
    <t>Income taxes paid</t>
  </si>
  <si>
    <t>Non-cash transactions:</t>
  </si>
  <si>
    <t>Shares issued for prepaid expenses</t>
  </si>
  <si>
    <t>Shares issued for accounts payable</t>
  </si>
  <si>
    <t>Shares issued for acquisitions</t>
  </si>
  <si>
    <t>Options and shares issued for share based compensation expense</t>
  </si>
  <si>
    <t>Shares issued for trademark and licenses</t>
  </si>
  <si>
    <t>Basis of Presentation</t>
  </si>
  <si>
    <t>Notes</t>
  </si>
  <si>
    <t>NOTE 1 - BASIS OF PRESENTATION The accompanying unaudited interim condensed consolidated financial statements have been prepared in accordance with accounting principles generally accepted in the United States (U.S. GAAP), and applicable rules and regulations of the Securities and Exchange Commission (SEC) regarding interim financial reporting. Certain information and footnote disclosures normally included in financial statements prepared in accordance with U.S. GAAP have been condensed or omitted pursuant to such rules and regulations. As such, these interim condensed consolidated financial statements should be read in conjunction with the audited consolidated financial statements and accompanying notes included in the Companys Annual Report on Form 10-K for the year ended December 31, 2014. These statements reflect all adjustments, consisting of normal recurring adjustments and accruals, which, in the opinion of management, are necessary for fair presentation of the information contained therein. Operating results for interim periods are not necessarily indicative of results to be expected for the full year. There have been no changes to the Companys significant accounting policies in the preparation of our interim reports and related notes.</t>
  </si>
  <si>
    <t>Summary of Significant Accounting Policies</t>
  </si>
  <si>
    <t>NOTE 2 - SUMMARY OF SIGNIFICANT ACCOUNTING POLICIES Cash and cash equivalents We consider cash and cash equivalents to include all stable, highly liquid investments with maturities of three months or less. Restricted cash The Company maintains a restricted cash balance totaling $1,500 as part of its operating requirements in a non-interest-bearing account that currently does not exceed federally insured limits. Concentration of credit risk The Company primarily transacts its business with one financial institution. The amount on deposit in that one institution may from time to time exceed the federally-insured limi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ccounts receivable Accounts receivable is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ventory Inventories consist of merchandise held for sale in the ordinary course of business, including cost of freight and other miscellaneous acquisition costs, and are stated at the lower of cost or market. The Company records a write-down for inventories which have become obsolete or are in excess of anticipated demand or net realizable value. The Company performs a detailed review of inventory each period that considers multiple factors including demand forecasts, market conditions, product life cycle status, product development plans and current sales levels. If future demand or market conditions for the Companys products are less favorable than forecasted or if unforeseen changes negatively affect the utility of the Companys inventory, it may be required to record additional write-downs, which would negatively affect gross margins in the period when the write-downs are recorded. If actual market conditions are more favorable, the Company may have higher gross margins when products incorporating inventory that were previously written down are sold.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hardware 5 years Office furniture 7 years Goodwill The Company accounts for goodwill in accordance with ASC Topic 805-30-25, Accounting for Business Combinations (ASC Topic 805-30-25) and ASC Topic 350-20-35, Accounting for Goodwill - Subsequent Measurement (ASC Topic 350-20-35). ASC Topic 805-30-25 requires that the acquirer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an impairment to its goodwill for the year ended December 31, 2014 as further discussed in Note 9. Capitalized software development costs 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 Stock-based compensation 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September 30, 2015 that have been excluded from the computation of diluted net loss per share amounted to 3,368,750 shares and include 600,000 warrants and 2,768,750 options. Of the 2,768,750 potential common shares that could be issued upon the exercise of the options at September 30, 2015, 817,916 had not vested. Potential common shares as of September 30, 2014 that were excluded from the computation of diluted net loss per share amounted to 4,343,500 shares and include 250,000 warrants and 4,093,500 options. Of the 4,343,500 potential common shares that could be issued upon the exercise of the options at September 30, 2014, 1,770,556 had not vested. Recent accounting pronouncements In August 2014, the FASB issued ASU 2014-15 - Presentation of Financial Statements - Going Concern Subtopic 205-40), In May 2014, the FASB issued ASU 2014-09 - Revenue from Contracts with Customers (Topic 606), amended the existing accounting standards to achieve consistent application of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Additionally, the standard requires reporting companies to also disclose the nature, amount, timing, and uncertainty of revenue and cash flows arising from contracts with customers. In July 2015, the FASB agreed to delay the effective date of this amendment by one year, accordingly, the Company is required to adopt the amendments in the first quarter of 2018. The amendments may be applied retrospectively to each prior period presented or retrospectively with the cumulative effect recognized as of the date of initial application. Early adoption is permitted, but not before the original effective date of the amendment. The Company is currently evaluating the impact of these pronouncements.</t>
  </si>
  <si>
    <t>Going Concern</t>
  </si>
  <si>
    <t>NOTE 3 - GOING CONCERN The accompanying financial statements have been prepared assuming the Company will continue as a going concern. As shown in the accompanying financial statements, the Company has incurred a net loss of ($586,215) and ($2,074,644) for the three and nine months ended September 30, 2015, respectively, and has an accumulated deficit of ($17,327,062). The Company incurred a net loss of ($1,135,741) and ($5,463,627) for the three and nine months ended September 30, 2014, respectively, and had an accumulated deficit of ($11,794,023). In order to continue as a going concern, the Company will need, among other things, additional capital resources. The Company is significantly dependent upon its ability, and will continue to attempt, to secure equity and/or additional debt financing. The Company has recently issued debt securities and may conduct an offering of its equity securities to raise proceeds to finance its plan of operation.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Accounts Receivable Disclosure</t>
  </si>
  <si>
    <t xml:space="preserve">NOTE 4. ACCOUNTS RECEIVABLE Accounts receivable consist of the following: SEPTEMBER 30, DECEMBER 31, 2015 2014 Due from customers $ 41,724 $ 93,643 Less allowance for bad debts (11,250) (11,250) Total accounts receivable, net $ 30,474 $ 82,393 </t>
  </si>
  <si>
    <t>Prepaid Expenses and Deposits Disclosure</t>
  </si>
  <si>
    <t>NOTE 5 - PREPAID EXPENSES AND DEPOSITS On January 23, 2013, the Company entered into a public relations consulting agreement for a term of two years. The Company renewed the agreements in both 2014 and 2015, and as of September 30, 2015, authorized the issuance of 250,000 shares for the annual agreement period at a fair value of $132,500. As a result, $93,854 was recorded to consulting expense related to the service for the nine months ended September 30, 2015. The remaining prepaid balance at September 30, 2015 totaled $38,646.</t>
  </si>
  <si>
    <t>Fixed Assets Disclosure</t>
  </si>
  <si>
    <t xml:space="preserve">NOTE 6 - FIXED ASSETS Fixed assets consisted of the following at: SEPTEMBER 30, DECEMBER 31, 2015 2014 Office furniture &amp; equipment $ 30,540 $ 32,895 Less: accumulated depreciation (12,313) (10,750) Total fixed assets, net $ 18,227 $ 22,145 </t>
  </si>
  <si>
    <t>Intangible Assets Disclosure</t>
  </si>
  <si>
    <t xml:space="preserve">NOTE 7 - INTANGIBLE ASSETS Intangible Assets consisted of the following at: September 30, 2015 Gross Accumulated Amortization September 30, 2015 Net Capitalized software costs $ 2,479,339 $ (923,306) $ 1,556,033 License agreements 690,000 - 690,000 Trademarks 920,000 - 920,000 Domain names 85,000 (19,895) 65,105 Total intellectual property, net $ 4,174,339 $ (943,201) $ 3,231,138 December 31, 2014 Gross Accumulated Amortization December 31, 2014 Net Capitalized software costs $ 2,182,640 $ (582,017) $ 1,600,623 License agreements 69,808 (69,808) - Trademarks - - - Domain names 85,000 (11,887) 73,113 Total intellectual property, net $ 2,337,448 $ (663,712) $ 1,673,736 On May 26, 2015, the Company entered into a loyalty agreement with Help Worldwide, Inc. (HWW). The loyalty agreement provides that, upon the terms and subject to the conditions set forth therein, the Company will join the HWW network and become a licensed Loyalty Program Operator (LPO) to enable the delivery of a Yowza!! Points program for consumers and merchants in the Yowza!! program. Additionally, HWW will build a Yowza!! branded Rewards Mall for the redemption of Yowza!! Points. Consideration payable to HWW for the LPO was 3,000,000 unregistered shares of the Company's common stock (the Common Stock), which was issued directly to HWW. Pursuant to the Agreement, the Company and HWW will bundle their respective products to create a bundled package that will combine and co-brand the features of both parties' products (the Bundled Package). HWW will promote the Bundled Package including the co-branded mobile application to 30 million consumers. The consideration paid to HWW for the Bundled Package (Trademark) is 4,000,000 unregistered shares of the Company's Common Stock which was issued directly to HWW. The aggregate consideration paid to HWW for the Agreement was 7,000,000 (the Closing Share Consideration) shares of unregistered Common Stock. On May 26, 2015, the Company entered into a loyalty agreement with HWW as described in Note 7 in exchange for the trademark valued at $920,000 in exchange for 4,000,000 shares of Common Stock. </t>
  </si>
  <si>
    <t>Residual Contracts Disclosure</t>
  </si>
  <si>
    <t xml:space="preserve">NOTE 8 - RESIDUAL CONTRACTS On December 31, 2012, the Company acquired the residual income stream of Parallel Solutions Inc. (PSI). This revenue was perpetual, provided that the vendors contract with PSI was not terminated. The calculations for the value associated with anticipated new income resulting from the acquired PSI residual contracts was determined based on PSIs residual revenue stream for the period from November of 2011 to October 2012 of $535,722 and historical PSIs termination rates of nil. The Company used the lowest industry standard multiple of (1.1) to determine the fair value of the contractual revenue stream as of the date of acquisition which was estimated to be $589,294. On June 4, 2015, the Company entered into an agreement to sell the PSI residual income stream for a purchase price of $753,740. As a result of this transaction, $373,124 was recorded as a gain on sale of assets for the nine months ended September 30, 2015. As of September 30, 2015, the Company has received $678,366 of the purchase price and the balance of $75,374 is recorded to short-term receivables. SEPTEMBER 30, DECEMBER 31, 2015 2014 Residual contracts $ -- $ 589,294 Less: accumulated amortization -- (147,324) Total residual contracts, net $ -- $ 441,970 </t>
  </si>
  <si>
    <t>Goodwill Disclosure</t>
  </si>
  <si>
    <t>NOTE 9 - GOODWILL SEPTEMBER 30, DECEMBER 31, 2015 2014 Goodwill $ 5,976,198 $ 5,976,198 Less: accumulated impairment loss (669,993) (669,993) Total goodwill, net $ 5,306,205 $ 5,306,205 In connection with the acquisition on March 20, 2013, the Company assumed certain liabilities and acquired substantially all of the assets of MeNetwork. The Company recorded goodwill related to this acquisition of $2,679,970. During its annual evaluation of goodwill, the Company determined that the carrying amount of goodwill related to MeNetwork, exceeded its fair value. As a result, the Company recorded an impairment loss, to other expense, of $669,993 during the year ended December 31, 2014. This charge reflects the impact of partially sun-setting assets acquired from MeNetwork in conjunction with the Companys integration of Yowza!! In connection with the acquisition (as further described in Note 14) on January 3, 2014, the Company assumed certain liabilities and acquired substantially all of the assets of Yowza!!. The Company recorded goodwill related to this acquisition of $3,296,228. During its annual evaluation of goodwill, the Company determined that the fair value of goodwill exceeded its carrying amount and as a result no impairment charge was recorded.</t>
  </si>
  <si>
    <t>Notes Payable - Related Party, Disclosure</t>
  </si>
  <si>
    <t xml:space="preserve">NOTE 10 - NOTES PAYABLE - RELATED PARTY On December 15, 2011, the Company issued a Promissory Note (Note) to a director of the Company formalizing various advances previously received from the director in the amount of $51,300 and allowing for future advances of up to $250,000. The note is non-interest bearing, unsecured and matured on December 15, 2014. The Company imputed interest at a rate of 2% per annum and recorded a discount in the amount of $10,640. In connection with one of the previous advances in the amount of $25,000, the Company issued warrants to purchase up to 250,000 shares of the Companys common stock at a price per share of $1.00 resulting in an additional discount of $17,709. The total discount attributable to the Note totaled $28,349 and is being amortized to interest expense over the term of the note. During the three and nine months ended September 30, 2015, the Company has not made any payments on the Note. As of September 30, 2015, this Note has not been repaid in accordance with the terms of the note and the Company is process of negotiating new terms on the unpaid balance. On June 30, 2014, the Company recorded a $100,000 note payable to a director of the Company. The note is non-interest bearing and unsecured. The Company imputed interest at a rate of 2% per annum and recorded a discount in the amount of $110. During the three and nine months ended September 30, 2015, interest expense of $0 and $54, related to amortization of the discount and interest on the unpaid notes was recorded, respectively. </t>
  </si>
  <si>
    <t>Stockholders' Equity Disclosure</t>
  </si>
  <si>
    <t xml:space="preserve">NOTE 11 - STOCKHOLDERS EQUITY During the three months ended September 30, 2015, the Company issued 1,000,000 shares of its common stock as payment for previously accrued legal fees. The estimated fair value of these shares totaled $250,000 which was recorded as a reduction to accounts payable. During the three months ended September 30, 2015, the Company authorized the issuance of 6,666 shares of common stock valued at $12,265 to an employee as compensation for services. The Company also issued 350,000 shares of its common stock to one of its directors as compensation for a one-year consulting agreement. 50,000 shares were issued to other consultants and advisors in regard to services provided. </t>
  </si>
  <si>
    <t>Warrants and Options Disclosure</t>
  </si>
  <si>
    <t xml:space="preserve">NOTE 12 - WARRANTS AND OPTIONS On November 14, 2011, the Company issued warrants to purchase shares of the Companys common stock to a related-party in conjunction with a promissory note. The warrant holder was granted the right to purchase 250,000 shares of common stock of the Company for an aggregate purchase price of $250,000 or $1.00 per share. The aggregate fair value of the warrants totaled $387,500 based on the Black Scholes Merton pricing model using the following estimates: 2.75% risk free rate, 65% volatility and expected life of the warrants of 10 years. On October 29, 2012, our stockholders approved the 2012 Stock Incentive Plan (the Plan) that governs equity awards to our management, employees, directors and consultants. On November 7, 2013, our stockholders approved an amendment to the Plan which increased the total authorized amount of common stock issuable under the Plan from 3,000,000 to 6,000,000 shares. On March 11, 2015, the Board of Directors approved a private placement offering (the Offering) comprised of a unit (the Unit). Each Unit consists of one share of the Companys common stock and one three-year warrant to purchase one share of the Companys common stock. During the nine months ended September 30, 2015, the Company sold 350,000 units under this offering. The following is a summary of the status of all of the Companys stock warrants and options as of September 30, 2015: Number of Warrants and Options Weighted-Average Exercise Price Weighted Average Remaining Contractual Life (in years) Outstanding at December 31, 2013 2,976,000 Granted 2,392,500 - Exercised - - Forfeited/Cancelled (1,657,666) - Outstanding at December 31, 2014 3,710,834 $ 0.534 7.09 Exercisable at December 31, 2014 2,368,334 $ 0.553 6.33 Outstanding at December 31, 2014 3,710,834 Granted 441,250 - Exercised - - Forfeited/Cancelled (816,667) - Outstanding at September 30, 2015 3,335,417 $ 0.537 7.03 Exercisable at September 30, 2015 2,550,834 $ 0.549 6.79 </t>
  </si>
  <si>
    <t>Business Acquisitions Disclosure</t>
  </si>
  <si>
    <t>NOTE 13 - BUSINESS ACQUISITIONS Yowza!! Transaction The Company completed the Yowza!! Transaction on January 3, 2014. This transaction was accounted for as a business combination. As such, the Company has allocated the purchase price in accordance with ASC Topic 850-30 as previously described in the Companys significant accounting policies. Consideration was determined as follows: Fair Value of Consideration Transferred Cash paid to Yowza!!, net of cash acquired $ 500,000 Fair value of Company's shares issued 3,004,860 Cash paid to extinguish debt, net of cash acquired (13,632) $ 3,491,228 The fair value of our shares issued in connection with the Yowza!! Transaction was determined to be $1.83, which was the fair value of the shares on the closing date of the acquisition. The Companys allocation of the purchase price is as follows: Net assets acquired: Cash $ 1,368 Accounts receivable 2,928 Software development costs 200,000 Trademarks 10,000 Net liabilities assumed: Accounts payable (15,000) Goodwill 3,291,932 Total purchase price $ 3,491,228 Catalyst Business Development, Inc. Transaction We entered into an asset purchase agreement on September 14, 2015 to purchase certain assets from Catalyst Business Development, Inc. (CBD) and Antone Biondo. Consideration for the assets is expected to be 300,000 shares of the Companys restricted common stock. The transaction is expected to close in the 4 th</t>
  </si>
  <si>
    <t>Subsequent Events</t>
  </si>
  <si>
    <t>NOTE 14 - SUBSEQUENT EVENTS The Companys management has reviewed all material events through the date of this report in accordance with ASC 855-10 (Subsequent Events). In November, 2015, 300,000 shares of the Companys restricted common Stock were issued in consideration for the assets of Catalyst Business Development, Inc. The Company believes there are no other material subsequent events to report.</t>
  </si>
  <si>
    <t>Summary of Significant Accounting Policies: Cash and Cash Equivalents, Policy (Policies)</t>
  </si>
  <si>
    <t>Policies</t>
  </si>
  <si>
    <t>Cash and Cash Equivalents, Policy</t>
  </si>
  <si>
    <t>Cash and cash equivalents We consider cash and cash equivalents to include all stable, highly liquid investments with maturities of three months or less.</t>
  </si>
  <si>
    <t>Summary of Significant Accounting Policies: Restricted Cash Policy (Policies)</t>
  </si>
  <si>
    <t>Restricted Cash Policy</t>
  </si>
  <si>
    <t>Restricted cash The Company maintains a restricted cash balance totaling $1,500 as part of its operating requirements in a non-interest-bearing account that currently does not exceed federally insured limits.</t>
  </si>
  <si>
    <t>Summary of Significant Accounting Policies: Concentration of Credit Risk Policy (Policies)</t>
  </si>
  <si>
    <t>Concentration of Credit Risk Policy</t>
  </si>
  <si>
    <t xml:space="preserve">Concentration of credit risk The Company primarily transacts its business with one financial institution. The amount on deposit in that one institution may from time to time exceed the federally-insured limit. </t>
  </si>
  <si>
    <t>Summary of Significant Accounting Policies: Use of Estimates Policy (Policies)</t>
  </si>
  <si>
    <t>Use of Estimates Policy</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Summary of Significant Accounting Policies: Revenue Recognition Policy (Policies)</t>
  </si>
  <si>
    <t>Revenue Recognition Policy</t>
  </si>
  <si>
    <t>Revenue recognition 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Summary of Significant Accounting Policies: Accounts Receivable Policy (Policies)</t>
  </si>
  <si>
    <t>Accounts Receivable Policy</t>
  </si>
  <si>
    <t>Accounts receivable Accounts receivable is reported at the customers outstanding balances, less any allowance for doubtful accounts. Interest is not accrued on overdue accounts receivable.</t>
  </si>
  <si>
    <t>Summary of Significant Accounting Policies: Allowance For Doubtful Accounts Policy (Policies)</t>
  </si>
  <si>
    <t>Allowance For Doubtful Accounts Policy</t>
  </si>
  <si>
    <t xml:space="preserve">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t>
  </si>
  <si>
    <t>Summary of Significant Accounting Policies: Inventory Policy (Policies)</t>
  </si>
  <si>
    <t>Inventory Policy</t>
  </si>
  <si>
    <t>Inventory Inventories consist of merchandise held for sale in the ordinary course of business, including cost of freight and other miscellaneous acquisition costs, and are stated at the lower of cost or market. The Company records a write-down for inventories which have become obsolete or are in excess of anticipated demand or net realizable value. The Company performs a detailed review of inventory each period that considers multiple factors including demand forecasts, market conditions, product life cycle status, product development plans and current sales levels. If future demand or market conditions for the Companys products are less favorable than forecasted or if unforeseen changes negatively affect the utility of the Companys inventory, it may be required to record additional write-downs, which would negatively affect gross margins in the period when the write-downs are recorded. If actual market conditions are more favorable, the Company may have higher gross margins when products incorporating inventory that were previously written down are sold.</t>
  </si>
  <si>
    <t>Summary of Significant Accounting Policies: Property and Equipment Policy (Policies)</t>
  </si>
  <si>
    <t>Property and Equipment Policy</t>
  </si>
  <si>
    <t xml:space="preserve">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hardware 5 years Office furniture 7 years </t>
  </si>
  <si>
    <t>Summary of Significant Accounting Policies: Goodwill Policy (Policies)</t>
  </si>
  <si>
    <t>Goodwill Policy</t>
  </si>
  <si>
    <t xml:space="preserve">Goodwill The Company accounts for goodwill in accordance with ASC Topic 805-30-25, Accounting for Business Combinations (ASC Topic 805-30-25) and ASC Topic 350-20-35, Accounting for Goodwill - Subsequent Measurement (ASC Topic 350-20-35). ASC Topic 805-30-25 requires that the acquirer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an impairment to its goodwill for the year ended December 31, 2014 as further discussed in Note 9. </t>
  </si>
  <si>
    <t>Summary of Significant Accounting Policies: Capitalized Software Development Costs Policy (Policies)</t>
  </si>
  <si>
    <t>Capitalized Software Development Costs Policy</t>
  </si>
  <si>
    <t>Capitalized software development costs 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Summary of Significant Accounting Policies: Stock-based Compensation, Policy (Policies)</t>
  </si>
  <si>
    <t>Stock-based Compensation, Policy</t>
  </si>
  <si>
    <t xml:space="preserve">Stock-based compensation 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
  </si>
  <si>
    <t>Summary of Significant Accounting Policies: Loss Per Share Policy (Policies)</t>
  </si>
  <si>
    <t>Loss Per Share Policy</t>
  </si>
  <si>
    <t>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September 30, 2015 that have been excluded from the computation of diluted net loss per share amounted to 3,368,750 shares and include 600,000 warrants and 2,768,750 options. Of the 2,768,750 potential common shares that could be issued upon the exercise of the options at September 30, 2015, 817,916 had not vested. Potential common shares as of September 30, 2014 that were excluded from the computation of diluted net loss per share amounted to 4,343,500 shares and include 250,000 warrants and 4,093,500 options. Of the 4,343,500 potential common shares that could be issued upon the exercise of the options at September 30, 2014, 1,770,556 had not vested.</t>
  </si>
  <si>
    <t>Summary of Significant Accounting Policies: Recent Accounting Pronouncements (Policies)</t>
  </si>
  <si>
    <t>Recent Accounting Pronouncements</t>
  </si>
  <si>
    <t>Recent accounting pronouncements In August 2014, the FASB issued ASU 2014-15 - Presentation of Financial Statements - Going Concern Subtopic 205-40), In May 2014, the FASB issued ASU 2014-09 - Revenue from Contracts with Customers (Topic 606), amended the existing accounting standards to achieve consistent application of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Additionally, the standard requires reporting companies to also disclose the nature, amount, timing, and uncertainty of revenue and cash flows arising from contracts with customers. In July 2015, the FASB agreed to delay the effective date of this amendment by one year, accordingly, the Company is required to adopt the amendments in the first quarter of 2018. The amendments may be applied retrospectively to each prior period presented or retrospectively with the cumulative effect recognized as of the date of initial application. Early adoption is permitted, but not before the original effective date of the amendment. The Company is currently evaluating the impact of these pronouncements.</t>
  </si>
  <si>
    <t>Summary of Significant Accounting Policies: Property and Equipment Policy: Schedule of estimated useful lives (Tables)</t>
  </si>
  <si>
    <t>Tables/Schedules</t>
  </si>
  <si>
    <t>Schedule of estimated useful lives</t>
  </si>
  <si>
    <t xml:space="preserve"> Computer software 3 years Computer hardware 5 years Office furniture 7 years</t>
  </si>
  <si>
    <t>Accounts Receivable Disclosure: Schedule of Accounts Receivable (Tables)</t>
  </si>
  <si>
    <t>Schedule of Accounts Receivable</t>
  </si>
  <si>
    <t xml:space="preserve"> SEPTEMBER 30, DECEMBER 31, 2015 2014 Due from customers $ 41,724 $ 93,643 Less allowance for bad debts (11,250) (11,250) Total accounts receivable, net $ 30,474 $ 82,393</t>
  </si>
  <si>
    <t>Fixed Assets Disclosure: Schedule of Fixed Assets (Tables)</t>
  </si>
  <si>
    <t>Schedule of Fixed Assets</t>
  </si>
  <si>
    <t xml:space="preserve"> SEPTEMBER 30, DECEMBER 31, 2015 2014 Office furniture &amp; equipment $ 30,540 $ 32,895 Less: accumulated depreciation (12,313) (10,750) Total fixed assets, net $ 18,227 $ 22,145</t>
  </si>
  <si>
    <t>Intangible Assets Disclosure: Schedule of Intangible Assets (Tables)</t>
  </si>
  <si>
    <t>Schedule of Intangible Assets</t>
  </si>
  <si>
    <t xml:space="preserve"> September 30, 2015 Gross Accumulated Amortization September 30, 2015 Net Capitalized software costs $ 2,479,339 $ (923,306) $ 1,556,033 License agreements 690,000 - 690,000 Trademarks 920,000 - 920,000 Domain names 85,000 (19,895) 65,105 Total intellectual property, net $ 4,174,339 $ (943,201) $ 3,231,138 December 31, 2014 Gross Accumulated Amortization December 31, 2014 Net Capitalized software costs $ 2,182,640 $ (582,017) $ 1,600,623 License agreements 69,808 (69,808) - Trademarks - - - Domain names 85,000 (11,887) 73,113 Total intellectual property, net $ 2,337,448 $ (663,712) $ 1,673,736</t>
  </si>
  <si>
    <t>Residual Contracts Disclosure: Schedule of Residual Contracts (Tables)</t>
  </si>
  <si>
    <t>Schedule of Residual Contracts</t>
  </si>
  <si>
    <t xml:space="preserve"> SEPTEMBER 30, DECEMBER 31, 2015 2014 Residual contracts $ -- $ 589,294 Less: accumulated amortization -- (147,324) Total residual contracts, net $ -- $ 441,970</t>
  </si>
  <si>
    <t>Goodwill Disclosure: Schedule of Goodwill (Tables)</t>
  </si>
  <si>
    <t>Schedule of Goodwill</t>
  </si>
  <si>
    <t xml:space="preserve"> SEPTEMBER 30, DECEMBER 31, 2015 2014 Goodwill $ 5,976,198 $ 5,976,198 Less: accumulated impairment loss (669,993) (669,993) Total goodwill, net $ 5,306,205 $ 5,306,205</t>
  </si>
  <si>
    <t>Warrants and Options Disclosure: Schedule of Stock Warrants (Tables)</t>
  </si>
  <si>
    <t>Schedule of Stock Warrants</t>
  </si>
  <si>
    <t xml:space="preserve"> Number of Warrants and Options Weighted-Average Exercise Price Weighted Average Remaining Contractual Life (in years) Outstanding at December 31, 2013 2,976,000 Granted 2,392,500 - Exercised - - Forfeited/Cancelled (1,657,666) - Outstanding at December 31, 2014 3,710,834 $ 0.534 7.09 Exercisable at December 31, 2014 2,368,334 $ 0.553 6.33 Outstanding at December 31, 2014 3,710,834 Granted 441,250 - Exercised - - Forfeited/Cancelled (816,667) - Outstanding at September 30, 2015 3,335,417 $ 0.537 7.03 Exercisable at September 30, 2015 2,550,834 $ 0.549 6.79</t>
  </si>
  <si>
    <t>Business Acquisitions Disclosure: Schedule of Business Acquisitions Consideration (Tables)</t>
  </si>
  <si>
    <t>Schedule of Business Acquisitions Consideration</t>
  </si>
  <si>
    <t xml:space="preserve"> Fair Value of Consideration Transferred Cash paid to Yowza!!, net of cash acquired $ 500,000 Fair value of Company's shares issued 3,004,860 Cash paid to extinguish debt, net of cash acquired (13,632) $ 3,491,228</t>
  </si>
  <si>
    <t>Business Acquisitions Disclosure: Allocation of purchase price (Tables)</t>
  </si>
  <si>
    <t>Allocation of purchase price</t>
  </si>
  <si>
    <t xml:space="preserve"> Net assets acquired: Cash $ 1,368 Accounts receivable 2,928 Software development costs 200,000 Trademarks 10,000 Net liabilities assumed: Accounts payable (15,000) Goodwill 3,291,932 Total purchase price $ 3,491,228</t>
  </si>
  <si>
    <t>Summary of Significant Accounting Policies: Property and Equipment Policy: Schedule of estimated useful lives (Details)</t>
  </si>
  <si>
    <t>Software and Software Development Costs</t>
  </si>
  <si>
    <t>Property, Plant and Equipment, Useful Life</t>
  </si>
  <si>
    <t>3 years</t>
  </si>
  <si>
    <t>Computer Equipment</t>
  </si>
  <si>
    <t>5 years</t>
  </si>
  <si>
    <t>Furniture and Fixtures</t>
  </si>
  <si>
    <t>7 years</t>
  </si>
  <si>
    <t>Summary of Significant Accounting Policies: Loss Per Share Policy (Details) - shares</t>
  </si>
  <si>
    <t>Details</t>
  </si>
  <si>
    <t>Potential common shares excluded from the computation of diluted earnings per share</t>
  </si>
  <si>
    <t>Going Concern (Details) - USD ($)</t>
  </si>
  <si>
    <t>Net loss incurred</t>
  </si>
  <si>
    <t>Accumulated deficit at end of period</t>
  </si>
  <si>
    <t>Accounts Receivable Disclosure: Schedule of Accounts Receivable (Details) - USD ($)</t>
  </si>
  <si>
    <t>Due from customers</t>
  </si>
  <si>
    <t>Allowance for bad debts</t>
  </si>
  <si>
    <t>Prepaid Expenses and Deposits Disclosure (Details) - Consulting Agreement</t>
  </si>
  <si>
    <t>Sep. 30, 2015USD ($)</t>
  </si>
  <si>
    <t>Consulting expense recognized</t>
  </si>
  <si>
    <t>Remaining prepaid balance</t>
  </si>
  <si>
    <t>Fixed Assets Disclosure: Schedule of Fixed Assets (Details) - USD ($)</t>
  </si>
  <si>
    <t>Office furniture &amp; equipment</t>
  </si>
  <si>
    <t>Less, accumulated depreciation</t>
  </si>
  <si>
    <t>Total fixed assets, net</t>
  </si>
  <si>
    <t>Intangible Assets Disclosure: Schedule of Intangible Assets (Details) - USD ($)</t>
  </si>
  <si>
    <t>Intangible assets, gross</t>
  </si>
  <si>
    <t>Accumulated amortization of intangible assets</t>
  </si>
  <si>
    <t>Capitalized software costs</t>
  </si>
  <si>
    <t>License agreements</t>
  </si>
  <si>
    <t>Trademarks</t>
  </si>
  <si>
    <t>Domain names</t>
  </si>
  <si>
    <t>Intangible Assets Disclosure (Details)</t>
  </si>
  <si>
    <t>May. 26, 2015shares</t>
  </si>
  <si>
    <t>Loyalty Program Operator</t>
  </si>
  <si>
    <t>Unregistered common shares payable</t>
  </si>
  <si>
    <t>Bundled Package</t>
  </si>
  <si>
    <t>Loyalty agreement with HWW</t>
  </si>
  <si>
    <t>Residual Contracts Disclosure (Details)</t>
  </si>
  <si>
    <t>Proceeds from sale of residual income stream</t>
  </si>
  <si>
    <t>Residual Contracts Disclosure: Schedule of Residual Contracts (Details)</t>
  </si>
  <si>
    <t>Dec. 31, 2014USD ($)</t>
  </si>
  <si>
    <t>Residual contracts, gross</t>
  </si>
  <si>
    <t>Accumulated amortization of residual contracts</t>
  </si>
  <si>
    <t>Total residual contracts, net</t>
  </si>
  <si>
    <t>Goodwill Disclosure: Schedule of Goodwill (Details) - USD ($)</t>
  </si>
  <si>
    <t>Goodwill, gross</t>
  </si>
  <si>
    <t>(Less) accumulated impairment loss on goodwill</t>
  </si>
  <si>
    <t>Notes Payable - Related Party, Disclosure (Details) - USD ($)</t>
  </si>
  <si>
    <t>Promissory Grid Note</t>
  </si>
  <si>
    <t>Debt discount attributed to note</t>
  </si>
  <si>
    <t>Interest repaid</t>
  </si>
  <si>
    <t>Director of the Company</t>
  </si>
  <si>
    <t>Note payable recorded</t>
  </si>
  <si>
    <t>Stockholders' Equity Disclosure (Details)</t>
  </si>
  <si>
    <t>Sep. 30, 2015USD ($)shares</t>
  </si>
  <si>
    <t>Stock for Accrued Legal Fees</t>
  </si>
  <si>
    <t>Common stock issued</t>
  </si>
  <si>
    <t>Value or proceeds received for stock issuance | $</t>
  </si>
  <si>
    <t>Stock for Employee compensation</t>
  </si>
  <si>
    <t>Common stock authorized to be issued</t>
  </si>
  <si>
    <t>Stock to a Director for services compensation</t>
  </si>
  <si>
    <t>Common stock services</t>
  </si>
  <si>
    <t>Warrants and Options Disclosure (Details)</t>
  </si>
  <si>
    <t>Authorized amount of common stock under 2012 Stock Option Plan</t>
  </si>
  <si>
    <t>Warrants and Options Disclosure: Schedule of Stock Warrants (Details) - $ / shares</t>
  </si>
  <si>
    <t>12 Months Ended</t>
  </si>
  <si>
    <t>Dec. 31, 2013</t>
  </si>
  <si>
    <t>Number of warrants and options outstanding</t>
  </si>
  <si>
    <t>Number of warrants and options granted in period</t>
  </si>
  <si>
    <t>Number of warrants and options cancelled during the period</t>
  </si>
  <si>
    <t>Weighted average exercise price (outstanding)</t>
  </si>
  <si>
    <t>Number of warrants and options exercisable</t>
  </si>
  <si>
    <t>Weighted average exercise price (exercisable)</t>
  </si>
  <si>
    <t>Business Acquisitions Disclosure: Schedule of Business Acquisitions Consideration (Details) - Yowza</t>
  </si>
  <si>
    <t>Sep. 30, 2014USD ($)</t>
  </si>
  <si>
    <t>Cash paid for acquisition, net</t>
  </si>
  <si>
    <t>Fair value of shares issued</t>
  </si>
  <si>
    <t>Cash paid to extinguish debt, net</t>
  </si>
  <si>
    <t>Fair value of consideration transferred</t>
  </si>
  <si>
    <t>Subsequent Events (Details)</t>
  </si>
  <si>
    <t>1 Months Ended</t>
  </si>
  <si>
    <t>Nov. 16, 2015shares</t>
  </si>
  <si>
    <t>For the assets of Catalyst Business Develop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t="s" s="1">
        <v>0</v>
      </c>
      <c r="B1" t="s" s="2">
        <v>1</v>
      </c>
    </row>
    <row r="2" spans="1:2">
      <c r="B2" t="s" s="2">
        <v>2</v>
      </c>
    </row>
    <row r="3" spans="1:2">
      <c r="A3" t="s" s="3">
        <v>0</v>
      </c>
    </row>
    <row r="4" spans="1:2">
      <c r="A4" t="s" s="4">
        <v>3</v>
      </c>
      <c r="B4" t="s" s="4">
        <v>4</v>
      </c>
    </row>
    <row r="5" spans="1:2">
      <c r="A5" t="s" s="4">
        <v>5</v>
      </c>
      <c r="B5" t="s" s="4">
        <v>6</v>
      </c>
    </row>
    <row r="6" spans="1:2">
      <c r="A6" t="s" s="4">
        <v>7</v>
      </c>
      <c r="B6" t="s" s="4">
        <v>8</v>
      </c>
    </row>
    <row r="7" spans="1:2">
      <c r="A7" t="s" s="4">
        <v>9</v>
      </c>
      <c r="B7" t="s" s="4">
        <v>10</v>
      </c>
    </row>
    <row r="8" spans="1:2">
      <c r="A8" t="s" s="4">
        <v>11</v>
      </c>
      <c r="B8" t="n" s="5">
        <v>1403802</v>
      </c>
    </row>
    <row r="9" spans="1:2">
      <c r="A9" t="s" s="4">
        <v>12</v>
      </c>
      <c r="B9" t="s" s="4">
        <v>13</v>
      </c>
    </row>
    <row r="10" spans="1:2">
      <c r="A10" t="s" s="4">
        <v>14</v>
      </c>
      <c r="B10" t="n" s="5">
        <v>51965116</v>
      </c>
    </row>
    <row r="11" spans="1:2">
      <c r="A11" t="s" s="4">
        <v>15</v>
      </c>
      <c r="B11" t="s" s="4">
        <v>16</v>
      </c>
    </row>
    <row r="12" spans="1:2">
      <c r="A12" t="s" s="4">
        <v>17</v>
      </c>
      <c r="B12" t="s" s="4">
        <v>18</v>
      </c>
    </row>
    <row r="13" spans="1:2">
      <c r="A13" t="s" s="4">
        <v>19</v>
      </c>
      <c r="B13" t="s" s="4">
        <v>20</v>
      </c>
    </row>
    <row r="14" spans="1:2">
      <c r="A14" t="s" s="4">
        <v>21</v>
      </c>
      <c r="B14" t="s" s="4">
        <v>20</v>
      </c>
    </row>
    <row r="15" spans="1:2">
      <c r="A15" t="s" s="4">
        <v>22</v>
      </c>
      <c r="B15" t="n" s="5">
        <v>2015</v>
      </c>
    </row>
    <row r="16" spans="1:2">
      <c r="A16" t="s" s="4">
        <v>23</v>
      </c>
      <c r="B16" t="s" s="6">
        <v>24</v>
      </c>
    </row>
    <row r="17" spans="1:2">
      <c r="A17" t="s" s="4">
        <v>25</v>
      </c>
      <c r="B17"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0</v>
      </c>
      <c r="B1" t="s" s="2">
        <v>1</v>
      </c>
    </row>
    <row r="2" spans="1:2">
      <c r="B2" t="s" s="2">
        <v>28</v>
      </c>
    </row>
    <row r="3" spans="1:2">
      <c r="A3" t="s" s="3">
        <v>142</v>
      </c>
    </row>
    <row r="4" spans="1:2">
      <c r="A4" t="s" s="4">
        <v>150</v>
      </c>
      <c r="B4" t="s"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2</v>
      </c>
      <c r="B1" t="s" s="2">
        <v>1</v>
      </c>
    </row>
    <row r="2" spans="1:2">
      <c r="B2" t="s" s="2">
        <v>28</v>
      </c>
    </row>
    <row r="3" spans="1:2">
      <c r="A3" t="s" s="3">
        <v>142</v>
      </c>
    </row>
    <row r="4" spans="1:2">
      <c r="A4" t="s" s="4">
        <v>152</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4</v>
      </c>
      <c r="B1" t="s" s="2">
        <v>1</v>
      </c>
    </row>
    <row r="2" spans="1:2">
      <c r="B2" t="s" s="2">
        <v>28</v>
      </c>
    </row>
    <row r="3" spans="1:2">
      <c r="A3" t="s" s="3">
        <v>142</v>
      </c>
    </row>
    <row r="4" spans="1:2">
      <c r="A4" t="s" s="4">
        <v>154</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6</v>
      </c>
      <c r="B1" t="s" s="2">
        <v>1</v>
      </c>
    </row>
    <row r="2" spans="1:2">
      <c r="B2" t="s" s="2">
        <v>28</v>
      </c>
    </row>
    <row r="3" spans="1:2">
      <c r="A3" t="s" s="3">
        <v>142</v>
      </c>
    </row>
    <row r="4" spans="1:2">
      <c r="A4" t="s" s="4">
        <v>156</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58</v>
      </c>
      <c r="B1" t="s" s="2">
        <v>1</v>
      </c>
    </row>
    <row r="2" spans="1:2">
      <c r="B2" t="s" s="2">
        <v>28</v>
      </c>
    </row>
    <row r="3" spans="1:2">
      <c r="A3" t="s" s="3">
        <v>142</v>
      </c>
    </row>
    <row r="4" spans="1:2">
      <c r="A4" t="s" s="4">
        <v>158</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0</v>
      </c>
      <c r="B1" t="s" s="2">
        <v>1</v>
      </c>
    </row>
    <row r="2" spans="1:2">
      <c r="B2" t="s" s="2">
        <v>28</v>
      </c>
    </row>
    <row r="3" spans="1:2">
      <c r="A3" t="s" s="3">
        <v>142</v>
      </c>
    </row>
    <row r="4" spans="1:2">
      <c r="A4" t="s" s="4">
        <v>160</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2</v>
      </c>
      <c r="B1" t="s" s="2">
        <v>1</v>
      </c>
    </row>
    <row r="2" spans="1:2">
      <c r="B2" t="s" s="2">
        <v>28</v>
      </c>
    </row>
    <row r="3" spans="1:2">
      <c r="A3" t="s" s="3">
        <v>142</v>
      </c>
    </row>
    <row r="4" spans="1:2">
      <c r="A4" t="s" s="4">
        <v>162</v>
      </c>
      <c r="B4" t="s"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4</v>
      </c>
      <c r="B1" t="s" s="2">
        <v>1</v>
      </c>
    </row>
    <row r="2" spans="1:2">
      <c r="B2" t="s" s="2">
        <v>28</v>
      </c>
    </row>
    <row r="3" spans="1:2">
      <c r="A3" t="s" s="3">
        <v>142</v>
      </c>
    </row>
    <row r="4" spans="1:2">
      <c r="A4" t="s" s="4">
        <v>164</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6</v>
      </c>
      <c r="B1" t="s" s="2">
        <v>1</v>
      </c>
    </row>
    <row r="2" spans="1:2">
      <c r="B2" t="s" s="2">
        <v>28</v>
      </c>
    </row>
    <row r="3" spans="1:2">
      <c r="A3" t="s" s="3">
        <v>142</v>
      </c>
    </row>
    <row r="4" spans="1:2">
      <c r="A4" t="s" s="4">
        <v>166</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8</v>
      </c>
      <c r="B1" t="s" s="2">
        <v>1</v>
      </c>
    </row>
    <row r="2" spans="1:2">
      <c r="B2" t="s" s="2">
        <v>28</v>
      </c>
    </row>
    <row r="3" spans="1:2">
      <c r="A3" t="s" s="3">
        <v>142</v>
      </c>
    </row>
    <row r="4" spans="1:2">
      <c r="A4" t="s" s="4">
        <v>168</v>
      </c>
      <c r="B4" t="s"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27</v>
      </c>
      <c r="B1" t="s" s="2">
        <v>28</v>
      </c>
      <c r="C1" t="s" s="2">
        <v>29</v>
      </c>
    </row>
    <row r="2" spans="1:3">
      <c r="A2" t="s" s="3">
        <v>30</v>
      </c>
    </row>
    <row r="3" spans="1:3">
      <c r="A3" t="s" s="4">
        <v>31</v>
      </c>
      <c r="B3" t="n" s="7">
        <v>171446</v>
      </c>
      <c r="C3" t="n" s="7">
        <v>169807</v>
      </c>
    </row>
    <row r="4" spans="1:3">
      <c r="A4" t="s" s="4">
        <v>32</v>
      </c>
      <c r="B4" t="n" s="5">
        <v>1500</v>
      </c>
      <c r="C4" t="n" s="5">
        <v>20000</v>
      </c>
    </row>
    <row r="5" spans="1:3">
      <c r="A5" t="s" s="4">
        <v>33</v>
      </c>
      <c r="B5" t="n" s="5">
        <v>30474</v>
      </c>
      <c r="C5" t="n" s="5">
        <v>82393</v>
      </c>
    </row>
    <row r="6" spans="1:3">
      <c r="A6" t="s" s="4">
        <v>34</v>
      </c>
      <c r="B6" t="n" s="5">
        <v>167944</v>
      </c>
      <c r="C6" t="n" s="5">
        <v>87428</v>
      </c>
    </row>
    <row r="7" spans="1:3">
      <c r="A7" t="s" s="4">
        <v>35</v>
      </c>
      <c r="B7" t="n" s="5">
        <v>108381</v>
      </c>
      <c r="C7" t="n" s="5">
        <v>100647</v>
      </c>
    </row>
    <row r="8" spans="1:3">
      <c r="A8" t="s" s="4">
        <v>36</v>
      </c>
      <c r="B8" t="n" s="5">
        <v>479745</v>
      </c>
      <c r="C8" t="n" s="5">
        <v>460275</v>
      </c>
    </row>
    <row r="9" spans="1:3">
      <c r="A9" t="s" s="3">
        <v>37</v>
      </c>
    </row>
    <row r="10" spans="1:3">
      <c r="A10" t="s" s="4">
        <v>38</v>
      </c>
      <c r="B10" t="n" s="5">
        <v>18227</v>
      </c>
      <c r="C10" t="n" s="5">
        <v>22145</v>
      </c>
    </row>
    <row r="11" spans="1:3">
      <c r="A11" t="s" s="4">
        <v>39</v>
      </c>
      <c r="B11" t="n" s="5">
        <v>3231138</v>
      </c>
      <c r="C11" t="n" s="5">
        <v>1673736</v>
      </c>
    </row>
    <row r="12" spans="1:3">
      <c r="A12" t="s" s="4">
        <v>40</v>
      </c>
      <c r="C12" t="n" s="5">
        <v>441970</v>
      </c>
    </row>
    <row r="13" spans="1:3">
      <c r="A13" t="s" s="4">
        <v>41</v>
      </c>
      <c r="B13" t="n" s="5">
        <v>4382</v>
      </c>
      <c r="C13" t="n" s="5">
        <v>3382</v>
      </c>
    </row>
    <row r="14" spans="1:3">
      <c r="A14" t="s" s="4">
        <v>42</v>
      </c>
      <c r="B14" t="n" s="5">
        <v>5306205</v>
      </c>
      <c r="C14" t="n" s="5">
        <v>5306205</v>
      </c>
    </row>
    <row r="15" spans="1:3">
      <c r="A15" t="s" s="4">
        <v>43</v>
      </c>
      <c r="B15" t="n" s="5">
        <v>8559952</v>
      </c>
      <c r="C15" t="n" s="5">
        <v>7447438</v>
      </c>
    </row>
    <row r="16" spans="1:3">
      <c r="A16" t="s" s="4">
        <v>44</v>
      </c>
      <c r="B16" t="n" s="5">
        <v>9039697</v>
      </c>
      <c r="C16" t="n" s="5">
        <v>7907713</v>
      </c>
    </row>
    <row r="17" spans="1:3">
      <c r="A17" t="s" s="3">
        <v>45</v>
      </c>
    </row>
    <row r="18" spans="1:3">
      <c r="A18" t="s" s="4">
        <v>46</v>
      </c>
      <c r="B18" t="n" s="5">
        <v>292938</v>
      </c>
      <c r="C18" t="n" s="5">
        <v>578610</v>
      </c>
    </row>
    <row r="19" spans="1:3">
      <c r="A19" t="s" s="4">
        <v>47</v>
      </c>
      <c r="B19" t="n" s="5">
        <v>215000</v>
      </c>
      <c r="C19" t="n" s="5">
        <v>215000</v>
      </c>
    </row>
    <row r="20" spans="1:3">
      <c r="A20" t="s" s="4">
        <v>48</v>
      </c>
      <c r="B20" t="n" s="5">
        <v>3291</v>
      </c>
    </row>
    <row r="21" spans="1:3">
      <c r="A21" t="s" s="4">
        <v>49</v>
      </c>
      <c r="B21" t="n" s="5">
        <v>870379</v>
      </c>
      <c r="C21" t="n" s="5">
        <v>681655</v>
      </c>
    </row>
    <row r="22" spans="1:3">
      <c r="A22" t="s" s="4">
        <v>50</v>
      </c>
      <c r="B22" t="n" s="5">
        <v>172162</v>
      </c>
      <c r="C22" t="n" s="5">
        <v>172108</v>
      </c>
    </row>
    <row r="23" spans="1:3">
      <c r="A23" t="s" s="4">
        <v>51</v>
      </c>
      <c r="B23" t="n" s="5">
        <v>1553770</v>
      </c>
      <c r="C23" t="n" s="5">
        <v>1647373</v>
      </c>
    </row>
    <row r="24" spans="1:3">
      <c r="A24" t="s" s="4">
        <v>52</v>
      </c>
      <c r="B24" t="n" s="7">
        <v>1553770</v>
      </c>
      <c r="C24" t="n" s="7">
        <v>1647373</v>
      </c>
    </row>
    <row r="25" spans="1:3">
      <c r="A25" t="s" s="3">
        <v>53</v>
      </c>
    </row>
    <row r="26" spans="1:3">
      <c r="A26" t="s" s="4">
        <v>54</v>
      </c>
      <c r="B26" t="s" s="4">
        <v>55</v>
      </c>
      <c r="C26" t="s" s="4">
        <v>55</v>
      </c>
    </row>
    <row r="27" spans="1:3">
      <c r="A27" t="s" s="4">
        <v>56</v>
      </c>
      <c r="B27" t="n" s="7">
        <v>51965</v>
      </c>
      <c r="C27" t="n" s="7">
        <v>42069</v>
      </c>
    </row>
    <row r="28" spans="1:3">
      <c r="A28" t="s" s="4">
        <v>57</v>
      </c>
      <c r="B28" t="n" s="5">
        <v>408</v>
      </c>
      <c r="C28" t="n" s="5">
        <v>108</v>
      </c>
    </row>
    <row r="29" spans="1:3">
      <c r="A29" t="s" s="4">
        <v>58</v>
      </c>
      <c r="B29" t="n" s="5">
        <v>24760616</v>
      </c>
      <c r="C29" t="n" s="5">
        <v>21470580</v>
      </c>
    </row>
    <row r="30" spans="1:3">
      <c r="A30" t="s" s="4">
        <v>59</v>
      </c>
      <c r="B30" t="n" s="5">
        <v>-17327062</v>
      </c>
      <c r="C30" t="n" s="5">
        <v>-15252417</v>
      </c>
    </row>
    <row r="31" spans="1:3">
      <c r="A31" t="s" s="4">
        <v>60</v>
      </c>
      <c r="B31" t="n" s="5">
        <v>7485927</v>
      </c>
      <c r="C31" t="n" s="5">
        <v>6260340</v>
      </c>
    </row>
    <row r="32" spans="1:3">
      <c r="A32" t="s" s="4">
        <v>61</v>
      </c>
      <c r="B32" t="n" s="7">
        <v>9039697</v>
      </c>
      <c r="C32" t="n" s="7">
        <v>7907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8</v>
      </c>
    </row>
    <row r="3" spans="1:2">
      <c r="A3" t="s" s="3">
        <v>171</v>
      </c>
    </row>
    <row r="4" spans="1:2">
      <c r="A4" t="s" s="4">
        <v>172</v>
      </c>
      <c r="B4" t="s"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74</v>
      </c>
      <c r="B1" t="s" s="2">
        <v>1</v>
      </c>
    </row>
    <row r="2" spans="1:2">
      <c r="B2" t="s" s="2">
        <v>28</v>
      </c>
    </row>
    <row r="3" spans="1:2">
      <c r="A3" t="s" s="3">
        <v>171</v>
      </c>
    </row>
    <row r="4" spans="1:2">
      <c r="A4" t="s" s="4">
        <v>175</v>
      </c>
      <c r="B4" t="s"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8</v>
      </c>
    </row>
    <row r="3" spans="1:2">
      <c r="A3" t="s" s="3">
        <v>171</v>
      </c>
    </row>
    <row r="4" spans="1:2">
      <c r="A4" t="s" s="4">
        <v>178</v>
      </c>
      <c r="B4" t="s"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80</v>
      </c>
      <c r="B1" t="s" s="2">
        <v>1</v>
      </c>
    </row>
    <row r="2" spans="1:2">
      <c r="B2" t="s" s="2">
        <v>28</v>
      </c>
    </row>
    <row r="3" spans="1:2">
      <c r="A3" t="s" s="3">
        <v>171</v>
      </c>
    </row>
    <row r="4" spans="1:2">
      <c r="A4" t="s" s="4">
        <v>181</v>
      </c>
      <c r="B4" t="s"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8</v>
      </c>
    </row>
    <row r="3" spans="1:2">
      <c r="A3" t="s" s="3">
        <v>171</v>
      </c>
    </row>
    <row r="4" spans="1:2">
      <c r="A4" t="s" s="4">
        <v>184</v>
      </c>
      <c r="B4" t="s"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8</v>
      </c>
    </row>
    <row r="3" spans="1:2">
      <c r="A3" t="s" s="3">
        <v>171</v>
      </c>
    </row>
    <row r="4" spans="1:2">
      <c r="A4" t="s" s="4">
        <v>187</v>
      </c>
      <c r="B4" t="s"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8</v>
      </c>
    </row>
    <row r="3" spans="1:2">
      <c r="A3" t="s" s="3">
        <v>171</v>
      </c>
    </row>
    <row r="4" spans="1:2">
      <c r="A4" t="s" s="4">
        <v>190</v>
      </c>
      <c r="B4" t="s" s="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92</v>
      </c>
      <c r="B1" t="s" s="2">
        <v>1</v>
      </c>
    </row>
    <row r="2" spans="1:2">
      <c r="B2" t="s" s="2">
        <v>28</v>
      </c>
    </row>
    <row r="3" spans="1:2">
      <c r="A3" t="s" s="3">
        <v>171</v>
      </c>
    </row>
    <row r="4" spans="1:2">
      <c r="A4" t="s" s="4">
        <v>193</v>
      </c>
      <c r="B4" t="s"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8</v>
      </c>
    </row>
    <row r="3" spans="1:2">
      <c r="A3" t="s" s="3">
        <v>171</v>
      </c>
    </row>
    <row r="4" spans="1:2">
      <c r="A4" t="s" s="4">
        <v>196</v>
      </c>
      <c r="B4" t="s"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98</v>
      </c>
      <c r="B1" t="s" s="2">
        <v>1</v>
      </c>
    </row>
    <row r="2" spans="1:2">
      <c r="B2" t="s" s="2">
        <v>28</v>
      </c>
    </row>
    <row r="3" spans="1:2">
      <c r="A3" t="s" s="3">
        <v>171</v>
      </c>
    </row>
    <row r="4" spans="1:2">
      <c r="A4" t="s" s="4">
        <v>199</v>
      </c>
      <c r="B4" t="s" s="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62</v>
      </c>
      <c r="B1" t="s" s="2">
        <v>28</v>
      </c>
      <c r="C1" t="s" s="2">
        <v>29</v>
      </c>
    </row>
    <row r="2" spans="1:3">
      <c r="A2" t="s" s="3">
        <v>63</v>
      </c>
    </row>
    <row r="3" spans="1:3">
      <c r="A3" t="s" s="4">
        <v>64</v>
      </c>
      <c r="C3" t="n" s="7">
        <v>55</v>
      </c>
    </row>
    <row r="4" spans="1:3">
      <c r="A4" t="s" s="4">
        <v>65</v>
      </c>
      <c r="B4" t="n" s="8">
        <v>0.001</v>
      </c>
      <c r="C4" t="n" s="8">
        <v>0.001</v>
      </c>
    </row>
    <row r="5" spans="1:3">
      <c r="A5" t="s" s="4">
        <v>66</v>
      </c>
      <c r="B5" t="n" s="5">
        <v>50000000</v>
      </c>
      <c r="C5" t="n" s="5">
        <v>50000000</v>
      </c>
    </row>
    <row r="6" spans="1:3">
      <c r="A6" t="s" s="4">
        <v>67</v>
      </c>
      <c r="B6" t="n" s="8">
        <v>0.001</v>
      </c>
      <c r="C6" t="n" s="8">
        <v>0.001</v>
      </c>
    </row>
    <row r="7" spans="1:3">
      <c r="A7" t="s" s="4">
        <v>68</v>
      </c>
      <c r="B7" t="n" s="5">
        <v>300000000</v>
      </c>
      <c r="C7" t="n" s="5">
        <v>300000000</v>
      </c>
    </row>
    <row r="8" spans="1:3">
      <c r="A8" t="s" s="4">
        <v>69</v>
      </c>
      <c r="B8" t="n" s="5">
        <v>51965116</v>
      </c>
      <c r="C8" t="n" s="5">
        <v>42068773</v>
      </c>
    </row>
    <row r="9" spans="1:3">
      <c r="A9" t="s" s="4">
        <v>70</v>
      </c>
      <c r="B9" t="n" s="5">
        <v>51965116</v>
      </c>
      <c r="C9" t="n" s="5">
        <v>42068773</v>
      </c>
    </row>
    <row r="10" spans="1:3">
      <c r="A10" t="s" s="4">
        <v>71</v>
      </c>
      <c r="B10" t="n" s="5">
        <v>27853</v>
      </c>
      <c r="C10" t="n" s="5">
        <v>107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8</v>
      </c>
    </row>
    <row r="3" spans="1:2">
      <c r="A3" t="s" s="3">
        <v>171</v>
      </c>
    </row>
    <row r="4" spans="1:2">
      <c r="A4" t="s" s="4">
        <v>202</v>
      </c>
      <c r="B4" t="s" s="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8</v>
      </c>
    </row>
    <row r="3" spans="1:2">
      <c r="A3" t="s" s="3">
        <v>171</v>
      </c>
    </row>
    <row r="4" spans="1:2">
      <c r="A4" t="s" s="4">
        <v>205</v>
      </c>
      <c r="B4" t="s" s="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7</v>
      </c>
      <c r="B1" t="s" s="2">
        <v>1</v>
      </c>
    </row>
    <row r="2" spans="1:2">
      <c r="B2" t="s" s="2">
        <v>28</v>
      </c>
    </row>
    <row r="3" spans="1:2">
      <c r="A3" t="s" s="3">
        <v>171</v>
      </c>
    </row>
    <row r="4" spans="1:2">
      <c r="A4" t="s" s="4">
        <v>208</v>
      </c>
      <c r="B4" t="s" s="4">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8</v>
      </c>
    </row>
    <row r="3" spans="1:2">
      <c r="A3" t="s" s="3">
        <v>171</v>
      </c>
    </row>
    <row r="4" spans="1:2">
      <c r="A4" t="s" s="4">
        <v>211</v>
      </c>
      <c r="B4" t="s" s="4">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8"/>
  </cols>
  <sheetData>
    <row r="1" spans="1:2">
      <c r="A1" t="s" s="1">
        <v>213</v>
      </c>
      <c r="B1" t="s" s="2">
        <v>1</v>
      </c>
    </row>
    <row r="2" spans="1:2">
      <c r="B2" t="s" s="2">
        <v>28</v>
      </c>
    </row>
    <row r="3" spans="1:2">
      <c r="A3" t="s" s="3">
        <v>214</v>
      </c>
    </row>
    <row r="4" spans="1:2">
      <c r="A4" t="s" s="4">
        <v>215</v>
      </c>
      <c r="B4" t="s" s="4">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17</v>
      </c>
      <c r="B1" t="s" s="2">
        <v>1</v>
      </c>
    </row>
    <row r="2" spans="1:2">
      <c r="B2" t="s" s="2">
        <v>28</v>
      </c>
    </row>
    <row r="3" spans="1:2">
      <c r="A3" t="s" s="3">
        <v>214</v>
      </c>
    </row>
    <row r="4" spans="1:2">
      <c r="A4" t="s" s="4">
        <v>218</v>
      </c>
      <c r="B4" t="s" s="4">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0</v>
      </c>
      <c r="B1" t="s" s="2">
        <v>1</v>
      </c>
    </row>
    <row r="2" spans="1:2">
      <c r="B2" t="s" s="2">
        <v>28</v>
      </c>
    </row>
    <row r="3" spans="1:2">
      <c r="A3" t="s" s="3">
        <v>214</v>
      </c>
    </row>
    <row r="4" spans="1:2">
      <c r="A4" t="s" s="4">
        <v>221</v>
      </c>
      <c r="B4" t="s" s="4">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23</v>
      </c>
      <c r="B1" t="s" s="2">
        <v>1</v>
      </c>
    </row>
    <row r="2" spans="1:2">
      <c r="B2" t="s" s="2">
        <v>28</v>
      </c>
    </row>
    <row r="3" spans="1:2">
      <c r="A3" t="s" s="3">
        <v>214</v>
      </c>
    </row>
    <row r="4" spans="1:2">
      <c r="A4" t="s" s="4">
        <v>224</v>
      </c>
      <c r="B4" t="s" s="4">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26</v>
      </c>
      <c r="B1" t="s" s="2">
        <v>1</v>
      </c>
    </row>
    <row r="2" spans="1:2">
      <c r="B2" t="s" s="2">
        <v>28</v>
      </c>
    </row>
    <row r="3" spans="1:2">
      <c r="A3" t="s" s="3">
        <v>214</v>
      </c>
    </row>
    <row r="4" spans="1:2">
      <c r="A4" t="s" s="4">
        <v>227</v>
      </c>
      <c r="B4" t="s" s="4">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9</v>
      </c>
      <c r="B1" t="s" s="2">
        <v>1</v>
      </c>
    </row>
    <row r="2" spans="1:2">
      <c r="B2" t="s" s="2">
        <v>28</v>
      </c>
    </row>
    <row r="3" spans="1:2">
      <c r="A3" t="s" s="3">
        <v>214</v>
      </c>
    </row>
    <row r="4" spans="1:2">
      <c r="A4" t="s" s="4">
        <v>230</v>
      </c>
      <c r="B4" t="s" s="4">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72</v>
      </c>
      <c r="B1" t="s" s="2">
        <v>73</v>
      </c>
      <c r="D1" t="s" s="2">
        <v>1</v>
      </c>
    </row>
    <row r="2" spans="1:5">
      <c r="B2" t="s" s="2">
        <v>28</v>
      </c>
      <c r="C2" t="s" s="2">
        <v>74</v>
      </c>
      <c r="D2" t="s" s="2">
        <v>28</v>
      </c>
      <c r="E2" t="s" s="2">
        <v>74</v>
      </c>
    </row>
    <row r="3" spans="1:5">
      <c r="A3" t="s" s="3">
        <v>75</v>
      </c>
    </row>
    <row r="4" spans="1:5">
      <c r="A4" t="s" s="4">
        <v>76</v>
      </c>
      <c r="B4" t="n" s="7">
        <v>133591</v>
      </c>
      <c r="C4" t="n" s="7">
        <v>200478</v>
      </c>
      <c r="D4" t="n" s="7">
        <v>426872</v>
      </c>
      <c r="E4" t="n" s="7">
        <v>676351</v>
      </c>
    </row>
    <row r="5" spans="1:5">
      <c r="A5" t="s" s="4">
        <v>77</v>
      </c>
      <c r="B5" t="n" s="5">
        <v>51593</v>
      </c>
      <c r="C5" t="n" s="5">
        <v>50677</v>
      </c>
      <c r="D5" t="n" s="5">
        <v>145516</v>
      </c>
      <c r="E5" t="n" s="5">
        <v>243683</v>
      </c>
    </row>
    <row r="6" spans="1:5">
      <c r="A6" t="s" s="4">
        <v>78</v>
      </c>
      <c r="B6" t="n" s="5">
        <v>81998</v>
      </c>
      <c r="C6" t="n" s="5">
        <v>149801</v>
      </c>
      <c r="D6" t="n" s="5">
        <v>281356</v>
      </c>
      <c r="E6" t="n" s="5">
        <v>432668</v>
      </c>
    </row>
    <row r="7" spans="1:5">
      <c r="A7" t="s" s="3">
        <v>79</v>
      </c>
    </row>
    <row r="8" spans="1:5">
      <c r="A8" t="s" s="4">
        <v>80</v>
      </c>
      <c r="B8" t="n" s="5">
        <v>125470</v>
      </c>
      <c r="C8" t="n" s="5">
        <v>152809</v>
      </c>
      <c r="D8" t="n" s="5">
        <v>414599</v>
      </c>
      <c r="E8" t="n" s="5">
        <v>437324</v>
      </c>
    </row>
    <row r="9" spans="1:5">
      <c r="A9" t="s" s="4">
        <v>81</v>
      </c>
      <c r="B9" t="n" s="5">
        <v>5493</v>
      </c>
      <c r="C9" t="n" s="5">
        <v>21425</v>
      </c>
      <c r="D9" t="n" s="5">
        <v>30949</v>
      </c>
      <c r="E9" t="n" s="5">
        <v>90879</v>
      </c>
    </row>
    <row r="10" spans="1:5">
      <c r="A10" t="s" s="4">
        <v>82</v>
      </c>
      <c r="B10" t="n" s="5">
        <v>114000</v>
      </c>
      <c r="C10" t="n" s="5">
        <v>353397</v>
      </c>
      <c r="D10" t="n" s="5">
        <v>274580</v>
      </c>
      <c r="E10" t="n" s="5">
        <v>1593784</v>
      </c>
    </row>
    <row r="11" spans="1:5">
      <c r="A11" t="s" s="4">
        <v>83</v>
      </c>
      <c r="B11" t="n" s="5">
        <v>246683</v>
      </c>
      <c r="C11" t="n" s="5">
        <v>569900</v>
      </c>
      <c r="D11" t="n" s="5">
        <v>138723</v>
      </c>
      <c r="E11" t="n" s="5">
        <v>2303200</v>
      </c>
    </row>
    <row r="12" spans="1:5">
      <c r="A12" t="s" s="4">
        <v>84</v>
      </c>
      <c r="B12" t="n" s="5">
        <v>41100</v>
      </c>
      <c r="C12" t="n" s="5">
        <v>44839</v>
      </c>
      <c r="D12" t="n" s="5">
        <v>123600</v>
      </c>
      <c r="E12" t="n" s="5">
        <v>129839</v>
      </c>
    </row>
    <row r="13" spans="1:5">
      <c r="A13" t="s" s="4">
        <v>85</v>
      </c>
      <c r="B13" t="n" s="5">
        <v>46583</v>
      </c>
      <c r="C13" t="n" s="5">
        <v>79641</v>
      </c>
      <c r="D13" t="n" s="5">
        <v>288480</v>
      </c>
      <c r="E13" t="n" s="5">
        <v>851385</v>
      </c>
    </row>
    <row r="14" spans="1:5">
      <c r="A14" t="s" s="4">
        <v>86</v>
      </c>
      <c r="B14" t="n" s="5">
        <v>50189</v>
      </c>
      <c r="C14" t="n" s="5">
        <v>63193</v>
      </c>
      <c r="D14" t="n" s="5">
        <v>169562</v>
      </c>
      <c r="E14" t="n" s="5">
        <v>488278</v>
      </c>
    </row>
    <row r="15" spans="1:5">
      <c r="A15" t="s" s="4">
        <v>87</v>
      </c>
      <c r="B15" t="n" s="5">
        <v>629518</v>
      </c>
      <c r="C15" t="n" s="5">
        <v>1285204</v>
      </c>
      <c r="D15" t="n" s="5">
        <v>2686488</v>
      </c>
      <c r="E15" t="n" s="5">
        <v>5894689</v>
      </c>
    </row>
    <row r="16" spans="1:5">
      <c r="A16" t="s" s="4">
        <v>88</v>
      </c>
      <c r="B16" t="n" s="5">
        <v>-547520</v>
      </c>
      <c r="C16" t="n" s="5">
        <v>-1135403</v>
      </c>
      <c r="D16" t="n" s="5">
        <v>-2408132</v>
      </c>
      <c r="E16" t="n" s="5">
        <v>-5462021</v>
      </c>
    </row>
    <row r="17" spans="1:5">
      <c r="A17" t="s" s="3">
        <v>89</v>
      </c>
    </row>
    <row r="18" spans="1:5">
      <c r="A18" t="s" s="4">
        <v>90</v>
      </c>
      <c r="B18" t="n" s="5">
        <v>-30</v>
      </c>
      <c r="D18" t="n" s="5">
        <v>373124</v>
      </c>
    </row>
    <row r="19" spans="1:5">
      <c r="A19" t="s" s="4">
        <v>91</v>
      </c>
      <c r="B19" t="n" s="5">
        <v>38522</v>
      </c>
      <c r="D19" t="n" s="5">
        <v>38522</v>
      </c>
    </row>
    <row r="20" spans="1:5">
      <c r="A20" t="s" s="4">
        <v>92</v>
      </c>
      <c r="B20" t="n" s="5">
        <v>143</v>
      </c>
      <c r="D20" t="n" s="5">
        <v>1059</v>
      </c>
    </row>
    <row r="21" spans="1:5">
      <c r="A21" t="s" s="4">
        <v>93</v>
      </c>
      <c r="C21" t="n" s="5">
        <v>338</v>
      </c>
      <c r="D21" t="n" s="5">
        <v>54</v>
      </c>
      <c r="E21" t="n" s="5">
        <v>1606</v>
      </c>
    </row>
    <row r="22" spans="1:5">
      <c r="A22" t="s" s="4">
        <v>94</v>
      </c>
      <c r="B22" t="n" s="5">
        <v>-38695</v>
      </c>
      <c r="C22" t="n" s="5">
        <v>-338</v>
      </c>
      <c r="D22" t="n" s="5">
        <v>333489</v>
      </c>
      <c r="E22" t="n" s="5">
        <v>-1606</v>
      </c>
    </row>
    <row r="23" spans="1:5">
      <c r="A23" t="s" s="4">
        <v>95</v>
      </c>
      <c r="B23" t="n" s="7">
        <v>-586215</v>
      </c>
      <c r="C23" t="n" s="7">
        <v>-1135741</v>
      </c>
      <c r="D23" t="n" s="7">
        <v>-2074643</v>
      </c>
      <c r="E23" t="n" s="7">
        <v>-5463627</v>
      </c>
    </row>
    <row r="24" spans="1:5">
      <c r="A24" t="s" s="4">
        <v>96</v>
      </c>
      <c r="B24" t="s" s="4">
        <v>55</v>
      </c>
      <c r="C24" t="s" s="4">
        <v>55</v>
      </c>
      <c r="D24" t="s" s="4">
        <v>55</v>
      </c>
      <c r="E24" t="s" s="4">
        <v>55</v>
      </c>
    </row>
    <row r="25" spans="1:5">
      <c r="A25" t="s" s="4">
        <v>97</v>
      </c>
      <c r="B25" t="n" s="7">
        <v>-586215</v>
      </c>
      <c r="C25" t="n" s="7">
        <v>-1135741</v>
      </c>
      <c r="D25" t="n" s="7">
        <v>-2074643</v>
      </c>
      <c r="E25" t="n" s="7">
        <v>-5463627</v>
      </c>
    </row>
    <row r="26" spans="1:5">
      <c r="A26" t="s" s="4">
        <v>98</v>
      </c>
      <c r="B26" t="n" s="5">
        <v>50941747</v>
      </c>
      <c r="C26" t="n" s="5">
        <v>38922980</v>
      </c>
      <c r="D26" t="n" s="5">
        <v>45768336</v>
      </c>
      <c r="E26" t="n" s="5">
        <v>37682150</v>
      </c>
    </row>
    <row r="27" spans="1:5">
      <c r="A27" t="s" s="4">
        <v>99</v>
      </c>
      <c r="B27" t="n" s="9">
        <v>-0.01</v>
      </c>
      <c r="C27" t="n" s="9">
        <v>-0.03</v>
      </c>
      <c r="D27" t="n" s="9">
        <v>-0.05</v>
      </c>
      <c r="E27" t="n" s="9">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32</v>
      </c>
      <c r="B1" t="s" s="2">
        <v>1</v>
      </c>
    </row>
    <row r="2" spans="1:2">
      <c r="B2" t="s" s="2">
        <v>28</v>
      </c>
    </row>
    <row r="3" spans="1:2">
      <c r="A3" t="s" s="3">
        <v>214</v>
      </c>
    </row>
    <row r="4" spans="1:2">
      <c r="A4" t="s" s="4">
        <v>233</v>
      </c>
      <c r="B4" t="s" s="4">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8</v>
      </c>
    </row>
    <row r="3" spans="1:2">
      <c r="A3" t="s" s="3">
        <v>214</v>
      </c>
    </row>
    <row r="4" spans="1:2">
      <c r="A4" t="s" s="4">
        <v>236</v>
      </c>
      <c r="B4" t="s" s="4">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38</v>
      </c>
      <c r="B1" t="s" s="2">
        <v>1</v>
      </c>
    </row>
    <row r="2" spans="1:2">
      <c r="B2" t="s" s="2">
        <v>28</v>
      </c>
    </row>
    <row r="3" spans="1:2">
      <c r="A3" t="s" s="3">
        <v>214</v>
      </c>
    </row>
    <row r="4" spans="1:2">
      <c r="A4" t="s" s="4">
        <v>239</v>
      </c>
      <c r="B4" t="s" s="4">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241</v>
      </c>
      <c r="B1" t="s" s="2">
        <v>1</v>
      </c>
    </row>
    <row r="2" spans="1:2">
      <c r="B2" t="s" s="2">
        <v>28</v>
      </c>
    </row>
    <row r="3" spans="1:2">
      <c r="A3" t="s" s="4">
        <v>242</v>
      </c>
    </row>
    <row r="4" spans="1:2">
      <c r="A4" t="s" s="4">
        <v>243</v>
      </c>
      <c r="B4" t="s" s="4">
        <v>244</v>
      </c>
    </row>
    <row r="5" spans="1:2">
      <c r="A5" t="s" s="4">
        <v>245</v>
      </c>
    </row>
    <row r="6" spans="1:2">
      <c r="A6" t="s" s="4">
        <v>243</v>
      </c>
      <c r="B6" t="s" s="4">
        <v>246</v>
      </c>
    </row>
    <row r="7" spans="1:2">
      <c r="A7" t="s" s="4">
        <v>247</v>
      </c>
    </row>
    <row r="8" spans="1:2">
      <c r="A8" t="s" s="4">
        <v>243</v>
      </c>
      <c r="B8" t="s" s="4">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9</v>
      </c>
      <c r="B1" t="s" s="2">
        <v>1</v>
      </c>
    </row>
    <row r="2" spans="1:3">
      <c r="B2" t="s" s="2">
        <v>28</v>
      </c>
      <c r="C2" t="s" s="2">
        <v>74</v>
      </c>
    </row>
    <row r="3" spans="1:3">
      <c r="A3" t="s" s="3">
        <v>250</v>
      </c>
    </row>
    <row r="4" spans="1:3">
      <c r="A4" t="s" s="4">
        <v>251</v>
      </c>
      <c r="B4" t="n" s="5">
        <v>3368750</v>
      </c>
      <c r="C4" t="n" s="5">
        <v>4343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4"/>
  </cols>
  <sheetData>
    <row r="1" spans="1:6">
      <c r="A1" t="s" s="1">
        <v>252</v>
      </c>
      <c r="B1" t="s" s="2">
        <v>73</v>
      </c>
      <c r="D1" t="s" s="2">
        <v>1</v>
      </c>
    </row>
    <row r="2" spans="1:6">
      <c r="B2" t="s" s="2">
        <v>28</v>
      </c>
      <c r="C2" t="s" s="2">
        <v>74</v>
      </c>
      <c r="D2" t="s" s="2">
        <v>28</v>
      </c>
      <c r="E2" t="s" s="2">
        <v>74</v>
      </c>
      <c r="F2" t="s" s="2">
        <v>29</v>
      </c>
    </row>
    <row r="3" spans="1:6">
      <c r="A3" t="s" s="3">
        <v>250</v>
      </c>
    </row>
    <row r="4" spans="1:6">
      <c r="A4" t="s" s="4">
        <v>253</v>
      </c>
      <c r="B4" t="n" s="7">
        <v>586215</v>
      </c>
      <c r="C4" t="n" s="7">
        <v>1135741</v>
      </c>
      <c r="D4" t="n" s="7">
        <v>2074644</v>
      </c>
      <c r="E4" t="n" s="7">
        <v>5463627</v>
      </c>
    </row>
    <row r="5" spans="1:6">
      <c r="A5" t="s" s="4">
        <v>254</v>
      </c>
      <c r="B5" t="n" s="7">
        <v>17327062</v>
      </c>
      <c r="C5" t="n" s="7">
        <v>11794023</v>
      </c>
      <c r="D5" t="n" s="7">
        <v>17327062</v>
      </c>
      <c r="E5" t="n" s="7">
        <v>11794023</v>
      </c>
      <c r="F5" t="n" s="7">
        <v>152524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5</v>
      </c>
      <c r="B1" t="s" s="2">
        <v>28</v>
      </c>
      <c r="C1" t="s" s="2">
        <v>29</v>
      </c>
    </row>
    <row r="2" spans="1:3">
      <c r="A2" t="s" s="3">
        <v>250</v>
      </c>
    </row>
    <row r="3" spans="1:3">
      <c r="A3" t="s" s="4">
        <v>256</v>
      </c>
      <c r="B3" t="n" s="7">
        <v>41724</v>
      </c>
      <c r="C3" t="n" s="7">
        <v>93643</v>
      </c>
    </row>
    <row r="4" spans="1:3">
      <c r="A4" t="s" s="4">
        <v>257</v>
      </c>
      <c r="B4" t="n" s="5">
        <v>-11250</v>
      </c>
      <c r="C4" t="n" s="5">
        <v>-11250</v>
      </c>
    </row>
    <row r="5" spans="1:3">
      <c r="A5" t="s" s="4">
        <v>33</v>
      </c>
      <c r="B5" t="n" s="7">
        <v>30474</v>
      </c>
      <c r="C5" t="n" s="7">
        <v>823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t="s" s="1">
        <v>258</v>
      </c>
      <c r="B1" t="s" s="2">
        <v>1</v>
      </c>
    </row>
    <row r="2" spans="1:2">
      <c r="B2" t="s" s="2">
        <v>259</v>
      </c>
    </row>
    <row r="3" spans="1:2">
      <c r="A3" t="s" s="4">
        <v>260</v>
      </c>
      <c r="B3" t="n" s="7">
        <v>93854</v>
      </c>
    </row>
    <row r="4" spans="1:2">
      <c r="A4" t="s" s="4">
        <v>261</v>
      </c>
      <c r="B4" t="n" s="7">
        <v>386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62</v>
      </c>
      <c r="B1" t="s" s="2">
        <v>28</v>
      </c>
      <c r="C1" t="s" s="2">
        <v>29</v>
      </c>
    </row>
    <row r="2" spans="1:3">
      <c r="A2" t="s" s="3">
        <v>250</v>
      </c>
    </row>
    <row r="3" spans="1:3">
      <c r="A3" t="s" s="4">
        <v>263</v>
      </c>
      <c r="B3" t="n" s="7">
        <v>30540</v>
      </c>
      <c r="C3" t="n" s="7">
        <v>32895</v>
      </c>
    </row>
    <row r="4" spans="1:3">
      <c r="A4" t="s" s="4">
        <v>264</v>
      </c>
      <c r="B4" t="n" s="5">
        <v>-12313</v>
      </c>
      <c r="C4" t="n" s="5">
        <v>-10750</v>
      </c>
    </row>
    <row r="5" spans="1:3">
      <c r="A5" t="s" s="4">
        <v>265</v>
      </c>
      <c r="B5" t="n" s="7">
        <v>18227</v>
      </c>
      <c r="C5" t="n" s="7">
        <v>221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6</v>
      </c>
      <c r="B1" t="s" s="2">
        <v>28</v>
      </c>
      <c r="C1" t="s" s="2">
        <v>29</v>
      </c>
    </row>
    <row r="2" spans="1:3">
      <c r="A2" t="s" s="4">
        <v>267</v>
      </c>
      <c r="B2" t="n" s="7">
        <v>4174339</v>
      </c>
      <c r="C2" t="n" s="7">
        <v>2337448</v>
      </c>
    </row>
    <row r="3" spans="1:3">
      <c r="A3" t="s" s="4">
        <v>268</v>
      </c>
      <c r="B3" t="n" s="5">
        <v>-943201</v>
      </c>
      <c r="C3" t="n" s="5">
        <v>-663712</v>
      </c>
    </row>
    <row r="4" spans="1:3">
      <c r="A4" t="s" s="4">
        <v>39</v>
      </c>
      <c r="B4" t="n" s="5">
        <v>3231138</v>
      </c>
      <c r="C4" t="n" s="5">
        <v>1673736</v>
      </c>
    </row>
    <row r="5" spans="1:3">
      <c r="A5" t="s" s="4">
        <v>269</v>
      </c>
    </row>
    <row r="6" spans="1:3">
      <c r="A6" t="s" s="4">
        <v>267</v>
      </c>
      <c r="B6" t="n" s="5">
        <v>2479339</v>
      </c>
      <c r="C6" t="n" s="5">
        <v>2182640</v>
      </c>
    </row>
    <row r="7" spans="1:3">
      <c r="A7" t="s" s="4">
        <v>268</v>
      </c>
      <c r="B7" t="n" s="5">
        <v>-923306</v>
      </c>
      <c r="C7" t="n" s="5">
        <v>-582017</v>
      </c>
    </row>
    <row r="8" spans="1:3">
      <c r="A8" t="s" s="4">
        <v>39</v>
      </c>
      <c r="B8" t="n" s="5">
        <v>1556033</v>
      </c>
      <c r="C8" t="n" s="5">
        <v>1600623</v>
      </c>
    </row>
    <row r="9" spans="1:3">
      <c r="A9" t="s" s="4">
        <v>270</v>
      </c>
    </row>
    <row r="10" spans="1:3">
      <c r="A10" t="s" s="4">
        <v>267</v>
      </c>
      <c r="B10" t="n" s="5">
        <v>690000</v>
      </c>
      <c r="C10" t="n" s="5">
        <v>69808</v>
      </c>
    </row>
    <row r="11" spans="1:3">
      <c r="A11" t="s" s="4">
        <v>268</v>
      </c>
      <c r="C11" t="n" s="5">
        <v>-69808</v>
      </c>
    </row>
    <row r="12" spans="1:3">
      <c r="A12" t="s" s="4">
        <v>39</v>
      </c>
      <c r="B12" t="n" s="5">
        <v>690000</v>
      </c>
    </row>
    <row r="13" spans="1:3">
      <c r="A13" t="s" s="4">
        <v>271</v>
      </c>
    </row>
    <row r="14" spans="1:3">
      <c r="A14" t="s" s="4">
        <v>267</v>
      </c>
      <c r="B14" t="n" s="5">
        <v>920000</v>
      </c>
    </row>
    <row r="15" spans="1:3">
      <c r="A15" t="s" s="4">
        <v>39</v>
      </c>
      <c r="B15" t="n" s="5">
        <v>920000</v>
      </c>
    </row>
    <row r="16" spans="1:3">
      <c r="A16" t="s" s="4">
        <v>272</v>
      </c>
    </row>
    <row r="17" spans="1:3">
      <c r="A17" t="s" s="4">
        <v>267</v>
      </c>
      <c r="B17" t="n" s="5">
        <v>85000</v>
      </c>
      <c r="C17" t="n" s="5">
        <v>85000</v>
      </c>
    </row>
    <row r="18" spans="1:3">
      <c r="A18" t="s" s="4">
        <v>268</v>
      </c>
      <c r="B18" t="n" s="5">
        <v>-19895</v>
      </c>
      <c r="C18" t="n" s="5">
        <v>-11887</v>
      </c>
    </row>
    <row r="19" spans="1:3">
      <c r="A19" t="s" s="4">
        <v>39</v>
      </c>
      <c r="B19" t="n" s="7">
        <v>65105</v>
      </c>
      <c r="C19" t="n" s="7">
        <v>731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00</v>
      </c>
      <c r="B1" t="s" s="2">
        <v>1</v>
      </c>
    </row>
    <row r="2" spans="1:3">
      <c r="B2" t="s" s="2">
        <v>28</v>
      </c>
      <c r="C2" t="s" s="2">
        <v>74</v>
      </c>
    </row>
    <row r="3" spans="1:3">
      <c r="A3" t="s" s="3">
        <v>101</v>
      </c>
    </row>
    <row r="4" spans="1:3">
      <c r="A4" t="s" s="4">
        <v>97</v>
      </c>
      <c r="B4" t="n" s="7">
        <v>-2074643</v>
      </c>
      <c r="C4" t="n" s="7">
        <v>-5463627</v>
      </c>
    </row>
    <row r="5" spans="1:3">
      <c r="A5" t="s" s="3">
        <v>102</v>
      </c>
    </row>
    <row r="6" spans="1:3">
      <c r="A6" t="s" s="4">
        <v>103</v>
      </c>
      <c r="B6" t="n" s="5">
        <v>375771</v>
      </c>
      <c r="C6" t="n" s="5">
        <v>1710553</v>
      </c>
    </row>
    <row r="7" spans="1:3">
      <c r="A7" t="s" s="4">
        <v>104</v>
      </c>
      <c r="B7" t="n" s="5">
        <v>20250</v>
      </c>
      <c r="C7" t="n" s="5">
        <v>586725</v>
      </c>
    </row>
    <row r="8" spans="1:3">
      <c r="A8" t="s" s="4">
        <v>80</v>
      </c>
      <c r="B8" t="n" s="5">
        <v>414599</v>
      </c>
      <c r="C8" t="n" s="5">
        <v>437324</v>
      </c>
    </row>
    <row r="9" spans="1:3">
      <c r="A9" t="s" s="4">
        <v>105</v>
      </c>
      <c r="B9" t="n" s="5">
        <v>373124</v>
      </c>
    </row>
    <row r="10" spans="1:3">
      <c r="A10" t="s" s="4">
        <v>106</v>
      </c>
      <c r="B10" t="n" s="5">
        <v>54</v>
      </c>
      <c r="C10" t="n" s="5">
        <v>2611</v>
      </c>
    </row>
    <row r="11" spans="1:3">
      <c r="A11" t="s" s="4">
        <v>107</v>
      </c>
      <c r="B11" t="n" s="5">
        <v>1021484</v>
      </c>
      <c r="C11" t="n" s="5">
        <v>447805</v>
      </c>
    </row>
    <row r="12" spans="1:3">
      <c r="A12" t="s" s="4">
        <v>108</v>
      </c>
      <c r="C12" t="n" s="5">
        <v>-1717</v>
      </c>
    </row>
    <row r="13" spans="1:3">
      <c r="A13" t="s" s="3">
        <v>109</v>
      </c>
    </row>
    <row r="14" spans="1:3">
      <c r="A14" t="s" s="4">
        <v>110</v>
      </c>
      <c r="B14" t="n" s="5">
        <v>51919</v>
      </c>
      <c r="C14" t="n" s="5">
        <v>97462</v>
      </c>
    </row>
    <row r="15" spans="1:3">
      <c r="A15" t="s" s="4">
        <v>111</v>
      </c>
      <c r="B15" t="n" s="5">
        <v>17213</v>
      </c>
      <c r="C15" t="n" s="5">
        <v>128271</v>
      </c>
    </row>
    <row r="16" spans="1:3">
      <c r="A16" t="s" s="4">
        <v>112</v>
      </c>
      <c r="B16" t="n" s="5">
        <v>-7734</v>
      </c>
      <c r="C16" t="n" s="5">
        <v>-48240</v>
      </c>
    </row>
    <row r="17" spans="1:3">
      <c r="A17" t="s" s="4">
        <v>113</v>
      </c>
      <c r="B17" t="n" s="5">
        <v>17500</v>
      </c>
      <c r="C17" t="n" s="5">
        <v>1842</v>
      </c>
    </row>
    <row r="18" spans="1:3">
      <c r="A18" t="s" s="4">
        <v>114</v>
      </c>
      <c r="B18" t="n" s="5">
        <v>-285674</v>
      </c>
      <c r="C18" t="n" s="5">
        <v>303888</v>
      </c>
    </row>
    <row r="19" spans="1:3">
      <c r="A19" t="s" s="4">
        <v>115</v>
      </c>
      <c r="B19" t="n" s="5">
        <v>3291</v>
      </c>
    </row>
    <row r="20" spans="1:3">
      <c r="A20" t="s" s="4">
        <v>116</v>
      </c>
      <c r="B20" t="n" s="5">
        <v>-271276</v>
      </c>
      <c r="C20" t="n" s="5">
        <v>166341</v>
      </c>
    </row>
    <row r="21" spans="1:3">
      <c r="A21" t="s" s="4">
        <v>117</v>
      </c>
      <c r="C21" t="n" s="5">
        <v>-5019</v>
      </c>
    </row>
    <row r="22" spans="1:3">
      <c r="A22" t="s" s="4">
        <v>118</v>
      </c>
      <c r="B22" t="n" s="5">
        <v>-1090372</v>
      </c>
      <c r="C22" t="n" s="5">
        <v>-1635781</v>
      </c>
    </row>
    <row r="23" spans="1:3">
      <c r="A23" t="s" s="3">
        <v>119</v>
      </c>
    </row>
    <row r="24" spans="1:3">
      <c r="A24" t="s" s="4">
        <v>120</v>
      </c>
      <c r="C24" t="n" s="5">
        <v>501367</v>
      </c>
    </row>
    <row r="25" spans="1:3">
      <c r="A25" t="s" s="4">
        <v>121</v>
      </c>
      <c r="B25" t="n" s="5">
        <v>753710</v>
      </c>
    </row>
    <row r="26" spans="1:3">
      <c r="A26" t="s" s="4">
        <v>122</v>
      </c>
      <c r="B26" t="n" s="5">
        <v>296699</v>
      </c>
      <c r="C26" t="n" s="5">
        <v>370130</v>
      </c>
    </row>
    <row r="27" spans="1:3">
      <c r="A27" t="s" s="4">
        <v>123</v>
      </c>
      <c r="B27" t="n" s="5">
        <v>457011</v>
      </c>
      <c r="C27" t="n" s="5">
        <v>-871497</v>
      </c>
    </row>
    <row r="28" spans="1:3">
      <c r="A28" t="s" s="3">
        <v>124</v>
      </c>
    </row>
    <row r="29" spans="1:3">
      <c r="A29" t="s" s="4">
        <v>125</v>
      </c>
      <c r="B29" t="n" s="5">
        <v>460000</v>
      </c>
    </row>
    <row r="30" spans="1:3">
      <c r="A30" t="s" s="4">
        <v>126</v>
      </c>
      <c r="C30" t="n" s="5">
        <v>45000</v>
      </c>
    </row>
    <row r="31" spans="1:3">
      <c r="A31" t="s" s="4">
        <v>127</v>
      </c>
      <c r="B31" t="n" s="5">
        <v>175000</v>
      </c>
      <c r="C31" t="n" s="5">
        <v>1895000</v>
      </c>
    </row>
    <row r="32" spans="1:3">
      <c r="A32" t="s" s="4">
        <v>128</v>
      </c>
      <c r="B32" t="n" s="5">
        <v>635000</v>
      </c>
      <c r="C32" t="n" s="5">
        <v>1940000</v>
      </c>
    </row>
    <row r="33" spans="1:3">
      <c r="A33" t="s" s="4">
        <v>129</v>
      </c>
      <c r="B33" t="n" s="5">
        <v>1639</v>
      </c>
      <c r="C33" t="n" s="5">
        <v>-567278</v>
      </c>
    </row>
    <row r="34" spans="1:3">
      <c r="A34" t="s" s="4">
        <v>130</v>
      </c>
      <c r="B34" t="n" s="5">
        <v>169807</v>
      </c>
      <c r="C34" t="n" s="5">
        <v>700323</v>
      </c>
    </row>
    <row r="35" spans="1:3">
      <c r="A35" t="s" s="4">
        <v>131</v>
      </c>
      <c r="B35" t="n" s="5">
        <v>171446</v>
      </c>
      <c r="C35" t="n" s="7">
        <v>133045</v>
      </c>
    </row>
    <row r="36" spans="1:3">
      <c r="A36" t="s" s="3">
        <v>132</v>
      </c>
    </row>
    <row r="37" spans="1:3">
      <c r="A37" t="s" s="4">
        <v>133</v>
      </c>
      <c r="B37" t="n" s="7">
        <v>1059</v>
      </c>
    </row>
    <row r="38" spans="1:3">
      <c r="A38" t="s" s="4">
        <v>134</v>
      </c>
      <c r="B38" t="s" s="4">
        <v>55</v>
      </c>
      <c r="C38" t="s" s="4">
        <v>55</v>
      </c>
    </row>
    <row r="39" spans="1:3">
      <c r="A39" t="s" s="3">
        <v>135</v>
      </c>
    </row>
    <row r="40" spans="1:3">
      <c r="A40" t="s" s="4">
        <v>103</v>
      </c>
      <c r="B40" t="n" s="7">
        <v>375771</v>
      </c>
      <c r="C40" t="n" s="7">
        <v>1710553</v>
      </c>
    </row>
    <row r="41" spans="1:3">
      <c r="A41" t="s" s="4">
        <v>104</v>
      </c>
      <c r="B41" t="n" s="5">
        <v>20250</v>
      </c>
      <c r="C41" t="n" s="5">
        <v>586725</v>
      </c>
    </row>
    <row r="42" spans="1:3">
      <c r="A42" t="s" s="4">
        <v>136</v>
      </c>
      <c r="B42" t="n" s="5">
        <v>34729</v>
      </c>
      <c r="C42" t="n" s="5">
        <v>259292</v>
      </c>
    </row>
    <row r="43" spans="1:3">
      <c r="A43" t="s" s="4">
        <v>137</v>
      </c>
      <c r="B43" t="n" s="5">
        <v>300000</v>
      </c>
      <c r="C43" t="n" s="5">
        <v>165979</v>
      </c>
    </row>
    <row r="44" spans="1:3">
      <c r="A44" t="s" s="4">
        <v>138</v>
      </c>
      <c r="C44" t="n" s="5">
        <v>3004861</v>
      </c>
    </row>
    <row r="45" spans="1:3">
      <c r="A45" t="s" s="4">
        <v>139</v>
      </c>
      <c r="B45" t="n" s="5">
        <v>1021484</v>
      </c>
      <c r="C45" t="n" s="7">
        <v>447805</v>
      </c>
    </row>
    <row r="46" spans="1:3">
      <c r="A46" t="s" s="4">
        <v>140</v>
      </c>
      <c r="B46" t="n" s="7">
        <v>16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0"/>
  </cols>
  <sheetData>
    <row r="1" spans="1:2">
      <c r="A1" t="s" s="1">
        <v>273</v>
      </c>
      <c r="B1" t="s" s="2">
        <v>274</v>
      </c>
    </row>
    <row r="2" spans="1:2">
      <c r="A2" t="s" s="4">
        <v>275</v>
      </c>
    </row>
    <row r="3" spans="1:2">
      <c r="A3" t="s" s="4">
        <v>276</v>
      </c>
      <c r="B3" t="n" s="5">
        <v>3000000</v>
      </c>
    </row>
    <row r="4" spans="1:2">
      <c r="A4" t="s" s="4">
        <v>277</v>
      </c>
    </row>
    <row r="5" spans="1:2">
      <c r="A5" t="s" s="4">
        <v>276</v>
      </c>
      <c r="B5" t="n" s="5">
        <v>4000000</v>
      </c>
    </row>
    <row r="6" spans="1:2">
      <c r="A6" t="s" s="4">
        <v>278</v>
      </c>
    </row>
    <row r="7" spans="1:2">
      <c r="A7" t="s" s="4">
        <v>276</v>
      </c>
      <c r="B7" t="n" s="5">
        <v>4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t="s" s="1">
        <v>279</v>
      </c>
      <c r="B1" t="s" s="2">
        <v>1</v>
      </c>
    </row>
    <row r="2" spans="1:2">
      <c r="B2" t="s" s="2">
        <v>259</v>
      </c>
    </row>
    <row r="3" spans="1:2">
      <c r="A3" t="s" s="3">
        <v>250</v>
      </c>
    </row>
    <row r="4" spans="1:2">
      <c r="A4" t="s" s="4">
        <v>280</v>
      </c>
      <c r="B4" t="n" s="7">
        <v>7537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t="s" s="1">
        <v>281</v>
      </c>
      <c r="B1" t="s" s="2">
        <v>282</v>
      </c>
    </row>
    <row r="2" spans="1:2">
      <c r="A2" t="s" s="3">
        <v>250</v>
      </c>
    </row>
    <row r="3" spans="1:2">
      <c r="A3" t="s" s="4">
        <v>283</v>
      </c>
      <c r="B3" t="n" s="7">
        <v>589294</v>
      </c>
    </row>
    <row r="4" spans="1:2">
      <c r="A4" t="s" s="4">
        <v>284</v>
      </c>
      <c r="B4" t="n" s="5">
        <v>-147324</v>
      </c>
    </row>
    <row r="5" spans="1:2">
      <c r="A5" t="s" s="4">
        <v>285</v>
      </c>
      <c r="B5" t="n" s="7">
        <v>4419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286</v>
      </c>
      <c r="B1" t="s" s="2">
        <v>28</v>
      </c>
      <c r="C1" t="s" s="2">
        <v>29</v>
      </c>
    </row>
    <row r="2" spans="1:3">
      <c r="A2" t="s" s="3">
        <v>250</v>
      </c>
    </row>
    <row r="3" spans="1:3">
      <c r="A3" t="s" s="4">
        <v>287</v>
      </c>
      <c r="B3" t="n" s="7">
        <v>5976198</v>
      </c>
      <c r="C3" t="n" s="7">
        <v>5976198</v>
      </c>
    </row>
    <row r="4" spans="1:3">
      <c r="A4" t="s" s="4">
        <v>288</v>
      </c>
      <c r="B4" t="n" s="5">
        <v>-669993</v>
      </c>
      <c r="C4" t="n" s="5">
        <v>-669993</v>
      </c>
    </row>
    <row r="5" spans="1:3">
      <c r="A5" t="s" s="4">
        <v>42</v>
      </c>
      <c r="B5" t="n" s="7">
        <v>5306205</v>
      </c>
      <c r="C5" t="n" s="7">
        <v>53062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t="s" s="1">
        <v>289</v>
      </c>
      <c r="B1" t="s" s="2">
        <v>73</v>
      </c>
      <c r="C1" t="s" s="2">
        <v>1</v>
      </c>
    </row>
    <row r="2" spans="1:4">
      <c r="B2" t="s" s="2">
        <v>28</v>
      </c>
      <c r="C2" t="s" s="2">
        <v>28</v>
      </c>
      <c r="D2" t="s" s="2">
        <v>74</v>
      </c>
    </row>
    <row r="3" spans="1:4">
      <c r="A3" t="s" s="4">
        <v>290</v>
      </c>
    </row>
    <row r="4" spans="1:4">
      <c r="A4" t="s" s="4">
        <v>291</v>
      </c>
      <c r="B4" t="n" s="7">
        <v>28349</v>
      </c>
      <c r="C4" t="n" s="7">
        <v>28349</v>
      </c>
    </row>
    <row r="5" spans="1:4">
      <c r="A5" t="s" s="4">
        <v>292</v>
      </c>
      <c r="B5" t="n" s="7">
        <v>0</v>
      </c>
      <c r="C5" t="n" s="7">
        <v>54</v>
      </c>
    </row>
    <row r="6" spans="1:4">
      <c r="A6" t="s" s="4">
        <v>293</v>
      </c>
    </row>
    <row r="7" spans="1:4">
      <c r="A7" t="s" s="4">
        <v>291</v>
      </c>
      <c r="D7" t="n" s="7">
        <v>110</v>
      </c>
    </row>
    <row r="8" spans="1:4">
      <c r="A8" t="s" s="4">
        <v>294</v>
      </c>
      <c r="D8" t="n" s="7">
        <v>1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7"/>
  </cols>
  <sheetData>
    <row r="1" spans="1:2">
      <c r="A1" t="s" s="1">
        <v>295</v>
      </c>
      <c r="B1" t="s" s="2">
        <v>73</v>
      </c>
    </row>
    <row r="2" spans="1:2">
      <c r="B2" t="s" s="2">
        <v>296</v>
      </c>
    </row>
    <row r="3" spans="1:2">
      <c r="A3" t="s" s="4">
        <v>297</v>
      </c>
    </row>
    <row r="4" spans="1:2">
      <c r="A4" t="s" s="4">
        <v>298</v>
      </c>
      <c r="B4" t="n" s="5">
        <v>1000000</v>
      </c>
    </row>
    <row r="5" spans="1:2">
      <c r="A5" t="s" s="4">
        <v>299</v>
      </c>
      <c r="B5" t="n" s="7">
        <v>250000</v>
      </c>
    </row>
    <row r="6" spans="1:2">
      <c r="A6" t="s" s="4">
        <v>300</v>
      </c>
    </row>
    <row r="7" spans="1:2">
      <c r="A7" t="s" s="4">
        <v>299</v>
      </c>
      <c r="B7" t="n" s="7">
        <v>12265</v>
      </c>
    </row>
    <row r="8" spans="1:2">
      <c r="A8" t="s" s="4">
        <v>301</v>
      </c>
      <c r="B8" t="n" s="5">
        <v>6666</v>
      </c>
    </row>
    <row r="9" spans="1:2">
      <c r="A9" t="s" s="4">
        <v>302</v>
      </c>
    </row>
    <row r="10" spans="1:2">
      <c r="A10" t="s" s="4">
        <v>298</v>
      </c>
      <c r="B10" t="n" s="5">
        <v>350000</v>
      </c>
    </row>
    <row r="11" spans="1:2">
      <c r="A11" t="s" s="4">
        <v>303</v>
      </c>
    </row>
    <row r="12" spans="1:2">
      <c r="A12" t="s" s="4">
        <v>298</v>
      </c>
      <c r="B12" t="n" s="5">
        <v>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0"/>
  </cols>
  <sheetData>
    <row r="1" spans="1:2">
      <c r="A1" t="s" s="1">
        <v>304</v>
      </c>
      <c r="B1" t="s" s="2">
        <v>2</v>
      </c>
    </row>
    <row r="2" spans="1:2">
      <c r="A2" t="s" s="3">
        <v>250</v>
      </c>
    </row>
    <row r="3" spans="1:2">
      <c r="A3" t="s" s="4">
        <v>305</v>
      </c>
      <c r="B3" t="n" s="5">
        <v>6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06</v>
      </c>
      <c r="B1" t="s" s="2">
        <v>1</v>
      </c>
      <c r="C1" t="s" s="2">
        <v>307</v>
      </c>
    </row>
    <row r="2" spans="1:4">
      <c r="B2" t="s" s="2">
        <v>28</v>
      </c>
      <c r="C2" t="s" s="2">
        <v>29</v>
      </c>
      <c r="D2" t="s" s="2">
        <v>308</v>
      </c>
    </row>
    <row r="3" spans="1:4">
      <c r="A3" t="s" s="3">
        <v>250</v>
      </c>
    </row>
    <row r="4" spans="1:4">
      <c r="A4" t="s" s="4">
        <v>309</v>
      </c>
      <c r="B4" t="n" s="5">
        <v>3335417</v>
      </c>
      <c r="C4" t="n" s="5">
        <v>3710834</v>
      </c>
      <c r="D4" t="n" s="5">
        <v>2976000</v>
      </c>
    </row>
    <row r="5" spans="1:4">
      <c r="A5" t="s" s="4">
        <v>310</v>
      </c>
      <c r="B5" t="n" s="5">
        <v>441250</v>
      </c>
      <c r="C5" t="n" s="5">
        <v>2392500</v>
      </c>
    </row>
    <row r="6" spans="1:4">
      <c r="A6" t="s" s="4">
        <v>311</v>
      </c>
      <c r="B6" t="n" s="5">
        <v>-816667</v>
      </c>
      <c r="C6" t="n" s="5">
        <v>-1657666</v>
      </c>
    </row>
    <row r="7" spans="1:4">
      <c r="A7" t="s" s="4">
        <v>312</v>
      </c>
      <c r="B7" t="n" s="8">
        <v>0.537</v>
      </c>
      <c r="C7" t="n" s="8">
        <v>0.534</v>
      </c>
    </row>
    <row r="8" spans="1:4">
      <c r="A8" t="s" s="4">
        <v>313</v>
      </c>
      <c r="B8" t="n" s="5">
        <v>2550834</v>
      </c>
      <c r="C8" t="n" s="5">
        <v>2368334</v>
      </c>
    </row>
    <row r="9" spans="1:4">
      <c r="A9" t="s" s="4">
        <v>314</v>
      </c>
      <c r="B9" t="n" s="8">
        <v>0.549</v>
      </c>
      <c r="C9" t="n" s="8">
        <v>0.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15</v>
      </c>
      <c r="B1" t="s" s="2">
        <v>1</v>
      </c>
    </row>
    <row r="2" spans="1:2">
      <c r="B2" t="s" s="2">
        <v>316</v>
      </c>
    </row>
    <row r="3" spans="1:2">
      <c r="A3" t="s" s="4">
        <v>317</v>
      </c>
      <c r="B3" t="n" s="7">
        <v>500000</v>
      </c>
    </row>
    <row r="4" spans="1:2">
      <c r="A4" t="s" s="4">
        <v>318</v>
      </c>
      <c r="B4" t="n" s="5">
        <v>3004860</v>
      </c>
    </row>
    <row r="5" spans="1:2">
      <c r="A5" t="s" s="4">
        <v>319</v>
      </c>
      <c r="B5" t="n" s="5">
        <v>-13632</v>
      </c>
    </row>
    <row r="6" spans="1:2">
      <c r="A6" t="s" s="4">
        <v>320</v>
      </c>
      <c r="B6" t="n" s="7">
        <v>34912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r="1" spans="1:2">
      <c r="A1" t="s" s="1">
        <v>321</v>
      </c>
      <c r="B1" t="s" s="2">
        <v>322</v>
      </c>
    </row>
    <row r="2" spans="1:2">
      <c r="B2" t="s" s="2">
        <v>323</v>
      </c>
    </row>
    <row r="3" spans="1:2">
      <c r="A3" t="s" s="4">
        <v>324</v>
      </c>
    </row>
    <row r="4" spans="1:2">
      <c r="A4" t="s" s="4">
        <v>298</v>
      </c>
      <c r="B4" t="n" s="5">
        <v>3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1</v>
      </c>
      <c r="B1" t="s" s="2">
        <v>1</v>
      </c>
    </row>
    <row r="2" spans="1:2">
      <c r="B2" t="s" s="2">
        <v>28</v>
      </c>
    </row>
    <row r="3" spans="1:2">
      <c r="A3" t="s" s="3">
        <v>142</v>
      </c>
    </row>
    <row r="4" spans="1:2">
      <c r="A4" t="s" s="4">
        <v>141</v>
      </c>
      <c r="B4" t="s" s="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4</v>
      </c>
      <c r="B1" t="s" s="2">
        <v>1</v>
      </c>
    </row>
    <row r="2" spans="1:2">
      <c r="B2" t="s" s="2">
        <v>28</v>
      </c>
    </row>
    <row r="3" spans="1:2">
      <c r="A3" t="s" s="3">
        <v>142</v>
      </c>
    </row>
    <row r="4" spans="1:2">
      <c r="A4" t="s" s="4">
        <v>144</v>
      </c>
      <c r="B4" t="s"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46</v>
      </c>
      <c r="B1" t="s" s="2">
        <v>1</v>
      </c>
    </row>
    <row r="2" spans="1:2">
      <c r="B2" t="s" s="2">
        <v>28</v>
      </c>
    </row>
    <row r="3" spans="1:2">
      <c r="A3" t="s" s="3">
        <v>142</v>
      </c>
    </row>
    <row r="4" spans="1:2">
      <c r="A4" t="s" s="4">
        <v>146</v>
      </c>
      <c r="B4"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8</v>
      </c>
      <c r="B1" t="s" s="2">
        <v>1</v>
      </c>
    </row>
    <row r="2" spans="1:2">
      <c r="B2" t="s" s="2">
        <v>28</v>
      </c>
    </row>
    <row r="3" spans="1:2">
      <c r="A3" t="s" s="3">
        <v>142</v>
      </c>
    </row>
    <row r="4" spans="1:2">
      <c r="A4" t="s" s="4">
        <v>148</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Balance Sheets (Parenthetical)</vt:lpstr>
      <vt:lpstr>Condensed Consolidated Statemen</vt:lpstr>
      <vt:lpstr>Condensed Consolidated Stateme5</vt:lpstr>
      <vt:lpstr>Basis of Presentation</vt:lpstr>
      <vt:lpstr>Summary of Significant Accounti</vt:lpstr>
      <vt:lpstr>Going Concern</vt:lpstr>
      <vt:lpstr>Accounts Receivable Disclosure</vt:lpstr>
      <vt:lpstr>Prepaid Expenses and Deposits D</vt:lpstr>
      <vt:lpstr>Fixed Assets Disclosure</vt:lpstr>
      <vt:lpstr>Intangible Assets Disclosure</vt:lpstr>
      <vt:lpstr>Residual Contracts Disclosure</vt:lpstr>
      <vt:lpstr>Goodwill Disclosure</vt:lpstr>
      <vt:lpstr>Notes Payable - Related Party, </vt:lpstr>
      <vt:lpstr>Stockholders' Equity Disclosure</vt:lpstr>
      <vt:lpstr>Warrants and Options Disclosure</vt:lpstr>
      <vt:lpstr>Business Acquisitions Disclosur</vt:lpstr>
      <vt:lpstr>Subsequent Events</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Accounts Receivable Disclosure_</vt:lpstr>
      <vt:lpstr>Fixed Assets Disclosure_ Schedu</vt:lpstr>
      <vt:lpstr>Intangible Assets Disclosure_ S</vt:lpstr>
      <vt:lpstr>Residual Contracts Disclosure_ </vt:lpstr>
      <vt:lpstr>Goodwill Disclosure_ Schedule o</vt:lpstr>
      <vt:lpstr>Warrants and Options Disclosu40</vt:lpstr>
      <vt:lpstr>Business Acquisitions Disclos41</vt:lpstr>
      <vt:lpstr>Business Acquisitions Disclos42</vt:lpstr>
      <vt:lpstr>Summary of Significant Accoun43</vt:lpstr>
      <vt:lpstr>Summary of Significant Accoun44</vt:lpstr>
      <vt:lpstr>Going Concern (Details)</vt:lpstr>
      <vt:lpstr>Accounts Receivable Disclosur46</vt:lpstr>
      <vt:lpstr>Prepaid Expenses and Deposits47</vt:lpstr>
      <vt:lpstr>Fixed Assets Disclosure_ Sche48</vt:lpstr>
      <vt:lpstr>Intangible Assets Disclosure_49</vt:lpstr>
      <vt:lpstr>Intangible Assets Disclosure (D</vt:lpstr>
      <vt:lpstr>Residual Contracts Disclosure (</vt:lpstr>
      <vt:lpstr>Residual Contracts Disclosure52</vt:lpstr>
      <vt:lpstr>Goodwill Disclosure_ Schedule53</vt:lpstr>
      <vt:lpstr>Notes Payable - Related Party54</vt:lpstr>
      <vt:lpstr>Stockholders' Equity Disclosu55</vt:lpstr>
      <vt:lpstr>Warrants and Options Disclosu56</vt:lpstr>
      <vt:lpstr>Warrants and Options Disclosu57</vt:lpstr>
      <vt:lpstr>Business Acquisitions Disclos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03:44Z</dcterms:created>
  <dcterms:modified xmlns:dcterms="http://purl.org/dc/terms/" xmlns:xsi="http://www.w3.org/2001/XMLSchema-instance" xsi:type="dcterms:W3CDTF">2015-11-16T15:03:44Z</dcterms:modified>
  <dc:title xmlns:dc="http://purl.org/dc/elements/1.1/">Untitled</dc:title>
  <dc:description xmlns:dc="http://purl.org/dc/elements/1.1/"/>
  <dc:subject xmlns:dc="http://purl.org/dc/elements/1.1/"/>
  <cp:keywords/>
  <cp:category/>
</cp:coreProperties>
</file>